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Property, Equipment, and Leaseh" sheetId="9" state="visible" r:id="rId9"/>
    <sheet xmlns:r="http://schemas.openxmlformats.org/officeDocument/2006/relationships" name="Credit Agreement"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ubsequent Events" sheetId="15" state="visible" r:id="rId15"/>
    <sheet xmlns:r="http://schemas.openxmlformats.org/officeDocument/2006/relationships" name="Organization and Description _2" sheetId="16" state="visible" r:id="rId16"/>
    <sheet xmlns:r="http://schemas.openxmlformats.org/officeDocument/2006/relationships" name="Organization and Description _3" sheetId="17" state="visible" r:id="rId17"/>
    <sheet xmlns:r="http://schemas.openxmlformats.org/officeDocument/2006/relationships" name="Property, Equipment, and Leas_2" sheetId="18" state="visible" r:id="rId18"/>
    <sheet xmlns:r="http://schemas.openxmlformats.org/officeDocument/2006/relationships" name="Credit Agreement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Organization and Description _4" sheetId="23" state="visible" r:id="rId23"/>
    <sheet xmlns:r="http://schemas.openxmlformats.org/officeDocument/2006/relationships" name="Organization and Description _5" sheetId="24" state="visible" r:id="rId24"/>
    <sheet xmlns:r="http://schemas.openxmlformats.org/officeDocument/2006/relationships" name="Organization and Description _6" sheetId="25" state="visible" r:id="rId25"/>
    <sheet xmlns:r="http://schemas.openxmlformats.org/officeDocument/2006/relationships" name="Organization and Description _7" sheetId="26" state="visible" r:id="rId26"/>
    <sheet xmlns:r="http://schemas.openxmlformats.org/officeDocument/2006/relationships" name="Organization and Description _8" sheetId="27" state="visible" r:id="rId27"/>
    <sheet xmlns:r="http://schemas.openxmlformats.org/officeDocument/2006/relationships" name="Organization and Description _9" sheetId="28" state="visible" r:id="rId28"/>
    <sheet xmlns:r="http://schemas.openxmlformats.org/officeDocument/2006/relationships" name="Property, Equipment, and Leas_3" sheetId="29" state="visible" r:id="rId29"/>
    <sheet xmlns:r="http://schemas.openxmlformats.org/officeDocument/2006/relationships" name="Property, Equipment, and Leas_4" sheetId="30" state="visible" r:id="rId30"/>
    <sheet xmlns:r="http://schemas.openxmlformats.org/officeDocument/2006/relationships" name="Credit Agreement - Narrative (D" sheetId="31" state="visible" r:id="rId31"/>
    <sheet xmlns:r="http://schemas.openxmlformats.org/officeDocument/2006/relationships" name="Credit Agreement - Scheduled Pa" sheetId="32" state="visible" r:id="rId32"/>
    <sheet xmlns:r="http://schemas.openxmlformats.org/officeDocument/2006/relationships" name="Credit Agreement - Warrant Valu" sheetId="33" state="visible" r:id="rId33"/>
    <sheet xmlns:r="http://schemas.openxmlformats.org/officeDocument/2006/relationships" name="Credit Agreement - Outstanding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tock-based Compensation - Narr" sheetId="37" state="visible" r:id="rId37"/>
    <sheet xmlns:r="http://schemas.openxmlformats.org/officeDocument/2006/relationships" name="Stock-based Compensation - Stoc" sheetId="38" state="visible" r:id="rId38"/>
    <sheet xmlns:r="http://schemas.openxmlformats.org/officeDocument/2006/relationships" name="Stock-based Compensation - Rest" sheetId="39" state="visible" r:id="rId39"/>
    <sheet xmlns:r="http://schemas.openxmlformats.org/officeDocument/2006/relationships" name="Income Taxes - Narrative (Detai" sheetId="40" state="visible" r:id="rId40"/>
    <sheet xmlns:r="http://schemas.openxmlformats.org/officeDocument/2006/relationships" name="Earnings per Share - Reconcilia" sheetId="41" state="visible" r:id="rId41"/>
    <sheet xmlns:r="http://schemas.openxmlformats.org/officeDocument/2006/relationships" name="Subsequent Events - Narrative (" sheetId="42" state="visible" r:id="rId42"/>
    <sheet xmlns:r="http://schemas.openxmlformats.org/officeDocument/2006/relationships" name="Uncategorized Items - pfmt-2018" sheetId="43" state="visible" r:id="rId43"/>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8</t>
  </si>
  <si>
    <t>Nov. 13, 2018</t>
  </si>
  <si>
    <t>Document Documentand Entity Information [Abstract]</t>
  </si>
  <si>
    <t>Entity Registrant Name</t>
  </si>
  <si>
    <t>Performant Financial Corporation</t>
  </si>
  <si>
    <t>Entity Central Index Key</t>
  </si>
  <si>
    <t>Current Fiscal Year End Date</t>
  </si>
  <si>
    <t>--12-31</t>
  </si>
  <si>
    <t>Entity Filer Category</t>
  </si>
  <si>
    <t>Smaller Reporting Company</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 $ in Thousands</t>
  </si>
  <si>
    <t>Dec. 31, 2017</t>
  </si>
  <si>
    <t>Current assets:</t>
  </si>
  <si>
    <t>Cash and cash equivalents</t>
  </si>
  <si>
    <t>Restricted cash</t>
  </si>
  <si>
    <t>Trade accounts receivable, net of allowance for doubtful accounts of $25 and $35, respectively</t>
  </si>
  <si>
    <t>Prepaid expenses and other current assets</t>
  </si>
  <si>
    <t>Income tax receivable</t>
  </si>
  <si>
    <t>Total current assets</t>
  </si>
  <si>
    <t>Property, equipment, and leasehold improvements, net</t>
  </si>
  <si>
    <t>Identifiable intangible assets, net</t>
  </si>
  <si>
    <t>Goodwill</t>
  </si>
  <si>
    <t>Deferred income taxes</t>
  </si>
  <si>
    <t>Other assets</t>
  </si>
  <si>
    <t>Total assets</t>
  </si>
  <si>
    <t>Current liabilities:</t>
  </si>
  <si>
    <t>Current maturities of notes payable, net of unamortized debt issuance costs of $157 and $171, respectively</t>
  </si>
  <si>
    <t>Accrued salaries and benefits</t>
  </si>
  <si>
    <t>Accounts payable</t>
  </si>
  <si>
    <t>Other current liabilities</t>
  </si>
  <si>
    <t>Deferred revenue</t>
  </si>
  <si>
    <t>Estimated liability for appeals</t>
  </si>
  <si>
    <t>Net payable to client</t>
  </si>
  <si>
    <t>Total current liabilities</t>
  </si>
  <si>
    <t>Notes payable, net of current portion and unamortized debt issuance costs of $2,296 and $3,245, respectively</t>
  </si>
  <si>
    <t>Earnout payable</t>
  </si>
  <si>
    <t>Other liabilities</t>
  </si>
  <si>
    <t>Total liabilities</t>
  </si>
  <si>
    <t>Commitments and contingencies</t>
  </si>
  <si>
    <t xml:space="preserve"> </t>
  </si>
  <si>
    <t>Stockholders’ equity:</t>
  </si>
  <si>
    <t>Common stock, $0.0001 par value. Authorized, 500,000 shares at September 30, 2018 and December 31, 2017; issued and outstanding 52,976 and 51,085 shares at September 30, 2018 and December 31, 2017,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Debt issuance costs (current)</t>
  </si>
  <si>
    <t>Debt issuance costs notes payable (non current)</t>
  </si>
  <si>
    <t>Common Stock, par value (USD per share)</t>
  </si>
  <si>
    <t>Common Stock, authorized shares (shares)</t>
  </si>
  <si>
    <t>Common Stock, issued shares (shares)</t>
  </si>
  <si>
    <t>Common Stock, outstanding shares (shares)</t>
  </si>
  <si>
    <t>Consolidated Statements of Operations - USD ($) shares in Thousands, $ in Thousands</t>
  </si>
  <si>
    <t>3 Months Ended</t>
  </si>
  <si>
    <t>Sep. 30, 2017</t>
  </si>
  <si>
    <t>Income Statement [Abstract]</t>
  </si>
  <si>
    <t>Revenues</t>
  </si>
  <si>
    <t>Operating expenses:</t>
  </si>
  <si>
    <t>Salaries and benefits</t>
  </si>
  <si>
    <t>Other operating expenses</t>
  </si>
  <si>
    <t>Total operating expenses</t>
  </si>
  <si>
    <t>(Loss) income from operations</t>
  </si>
  <si>
    <t>Interest expense</t>
  </si>
  <si>
    <t>Interest income</t>
  </si>
  <si>
    <t>Loss before (benefit from) provision for income taxes</t>
  </si>
  <si>
    <t>(Benefit from) provision for income taxes</t>
  </si>
  <si>
    <t>Net loss</t>
  </si>
  <si>
    <t>Net loss per share</t>
  </si>
  <si>
    <t>Basic (USD per share)</t>
  </si>
  <si>
    <t>Diluted (USD per share)</t>
  </si>
  <si>
    <t>Weighted average shares</t>
  </si>
  <si>
    <t>Basic (shares)</t>
  </si>
  <si>
    <t>Diluted (shares)</t>
  </si>
  <si>
    <t>Consolidated Statements of Comprehensive Income (Loss) - USD ($) $ in Thousands</t>
  </si>
  <si>
    <t>Statement of Comprehensive Income [Abstract]</t>
  </si>
  <si>
    <t>Other comprehensive income:</t>
  </si>
  <si>
    <t>Foreign currency translation adjustment</t>
  </si>
  <si>
    <t>Comprehensive loss</t>
  </si>
  <si>
    <t>Consolidated Statement of Changes in Stockholders' Equity - 9 months ended Sep. 30, 2018 - USD ($) shares in Thousands, $ in Thousands</t>
  </si>
  <si>
    <t>Total</t>
  </si>
  <si>
    <t>Common Stock</t>
  </si>
  <si>
    <t>Additional Paid-In Capital</t>
  </si>
  <si>
    <t>Retained Earnings</t>
  </si>
  <si>
    <t>Balance at beginning of period (shares) at Dec. 31, 2017</t>
  </si>
  <si>
    <t>Balance at beginning of period at Dec. 31, 2017</t>
  </si>
  <si>
    <t>Increase (Decrease) in Stockholders' Equity [Roll Forward]</t>
  </si>
  <si>
    <t>Common stock issued under stock plans, net of shares withheld for employee taxes (shares)</t>
  </si>
  <si>
    <t>Common stock issued under stock plans, net of shares withheld for employee taxes</t>
  </si>
  <si>
    <t>Stock-based compensation expense</t>
  </si>
  <si>
    <t>Shares issued in conjunction with agreement to purchase Premiere Credit of North America (shares)</t>
  </si>
  <si>
    <t>Shares issued in conjunction with agreement to purchase Premiere Credit of North America</t>
  </si>
  <si>
    <t>Balance at end of period (shares) at Sep. 30, 2018</t>
  </si>
  <si>
    <t>Balance at end of period at Sep. 30, 2018</t>
  </si>
  <si>
    <t>Consolidated Statements of Cash Flows - USD ($) $ in Thousands</t>
  </si>
  <si>
    <t>Cash flows from operating activities:</t>
  </si>
  <si>
    <t>Adjustments to reconcile net loss to net cash (used in) provided by operating activities:</t>
  </si>
  <si>
    <t>Loss on disposal of assets</t>
  </si>
  <si>
    <t>Impairment of goodwill and intangible assets</t>
  </si>
  <si>
    <t>Release of net payable to client related to contract termination</t>
  </si>
  <si>
    <t>Release of estimated liability for appeals due to termination of contract</t>
  </si>
  <si>
    <t>Derecognition of subcontractor receivable for appeals due to termination of contract</t>
  </si>
  <si>
    <t>Derecognition of subcontractor receivable for overturned claims</t>
  </si>
  <si>
    <t>Provision for doubtful accounts for subcontractor receivable</t>
  </si>
  <si>
    <t>Depreciation and amortization</t>
  </si>
  <si>
    <t>Stock-based compensation</t>
  </si>
  <si>
    <t>Interest expense from debt issuance costs</t>
  </si>
  <si>
    <t>Write-off unamortized debt issuance costs</t>
  </si>
  <si>
    <t>Interest expense paid in kind</t>
  </si>
  <si>
    <t>Changes in operating assets and liabilities:</t>
  </si>
  <si>
    <t>Trade accounts receivable</t>
  </si>
  <si>
    <t>Deferred revenue and other current liabilities</t>
  </si>
  <si>
    <t>Net cash (used in) provided by operating activities</t>
  </si>
  <si>
    <t>Cash flows from investing activities:</t>
  </si>
  <si>
    <t>Purchase of property, equipment, and leasehold improvements</t>
  </si>
  <si>
    <t>Premiere Credit of North America, LLC. working capital cash acquired</t>
  </si>
  <si>
    <t>Net cash used in investing activities</t>
  </si>
  <si>
    <t>Cash flows from financing activities:</t>
  </si>
  <si>
    <t>Repayment of notes payable</t>
  </si>
  <si>
    <t>Debt issuance costs paid</t>
  </si>
  <si>
    <t>Taxes paid related to net share settlement of stock awards</t>
  </si>
  <si>
    <t>Proceeds from exercise of stock options</t>
  </si>
  <si>
    <t>Borrowings from notes payable</t>
  </si>
  <si>
    <t>Net cash used in financing activities</t>
  </si>
  <si>
    <t>Effect of foreign currency exchange rate changes on cash</t>
  </si>
  <si>
    <t>Net decrease in cash, cash equivalents and restricted cash</t>
  </si>
  <si>
    <t>Cash, cash equivalents and restricted cash at beginning of period</t>
  </si>
  <si>
    <t>Cash, cash equivalents and restricted cash at end of period</t>
  </si>
  <si>
    <t>Non-cash investing activities:</t>
  </si>
  <si>
    <t>Recognition of contingent consideration in acquisition</t>
  </si>
  <si>
    <t>Non-cash financing activities:</t>
  </si>
  <si>
    <t>Recognition of shares issued in acquisition</t>
  </si>
  <si>
    <t>Recognition of warrant issued in debt financing</t>
  </si>
  <si>
    <t>Supplemental disclosures of cash flow information:</t>
  </si>
  <si>
    <t>Cash paid for income taxes</t>
  </si>
  <si>
    <t>Cash paid for interest</t>
  </si>
  <si>
    <t>Reconciliation of the Consolidated Statements of Cash Flows to the Consolidated Balance Sheets:</t>
  </si>
  <si>
    <t>Total cash, cash equivalents and restricted cash at end of period</t>
  </si>
  <si>
    <t>Organization and Description of Business</t>
  </si>
  <si>
    <t>Accounting Policies [Abstract]</t>
  </si>
  <si>
    <t>Organization and Description of Business (a) Basis of Presentation and Organization The accompanying unaudit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September 30, 2018 , the results of our operations for the three and nine months ended September 30, 2018 and 2017 and cash flows for the nine months ended September 30, 2018 and 2017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7, 2016, and 2015. Performant Financial Corporation and Subsidiaries' (the Company) consolidated financial statements include the operations of Performant Financial Corporation (Performant), its wholly-owned subsidiaries Premiere Credit of North America, LLC (Premiere) and Performant Business Services, Inc., and its wholly-owned subsidiaries Performant Recovery, Inc. (Recovery), Performant Technologies, Inc., and Performant Europe Ltd. Performant is a Delaware corporation headquartered in California and was formed in 2003. Premiere is an Indiana limited liability company acquired by Performant on August 31, 2018.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a leading provider of technology-enabled audit, recovery, and analytics services in the United States. The Company's services help identify improper payments, and in some markets, restructure and recover delinquent or defaulted assets and improper payments for both government and private clients across different markets. The Company's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various processes.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 (b) Acquisition of Premiere Credit of North America On August 31, 2018, Performant completed its acquisition of Premiere Credit of North America (“Premiere”). Premiere is a leading provider of recovery services to government, student loan and commercial clients with approximately 330 employees located in Indianapolis and Nashville. As part of the transaction, Performant has expanded its existing commercial relationship with the ECMC Group (“ECMC”) which was the former parent of Premiere. ECMC is also the lender under our existing credit agreement. The Company funded the acquisition with issuance of 1,000,000 Performant shares to ECMC and additional shares over the five-year period following the closing based on revenue associated with Premiere’s business in each year. At closing, Performant and ECMC entered into a long-term agreement to be ECMC’s primary student loan recovery vendor. In addition, Performant also entered an amendment to its existing credit agreement with ECMC to among other things (i) extend the maturity date of the initial term loan and any additional term loans by one year to August 2021, (ii) expand the delayed draw term loan commitment from $15 million to $25 million , (iii) extend the period during which delayed draw term loans can be borrowed by one year to August 2020, and (iv) relieve Performant Business Services, Inc. (the "Borrower") from its obligation to comply with the financial covenants in the Credit Agreement during the six fiscal quarters following the Premiere acquisition. In addition to those shares of common stock issuable in connection with the Premiere transaction, ECMC also holds a warrant to purchase up to an aggregate of 3,863,326 shares of the Company’s common stock (representing approximately up to 7.5% of our diluted common stock as calculated using the “treasury stock” method as defined under U.S. GAAP for the three month period ended June 30, 2017) with an exercise price of $1.92 per share, issued upon execution of the credit agreement. Consideration: The estimated consideration of $4.3 million was calculated as follows: (In thousands except per share amount) Initial shares consideration 1,000 Closing stock price per share $ 2.42 2,420 Earn-out consideration 1,876 Total consideration $ 4,296 The contingent earn-out consideration was valued based on a Monte Carlo simulation. Purchase price allocation: In accordance with U.S. GAAP, the total purchase price has been allocated to the tangible and intangible assets acquired based on management’s estimates of their fair values. Management’s estimates of fair value are based upon assumptions believed to be reasonable, but which are inherently uncertain and unpredictable and, as a result, actual results may differ from estimates. The fair value of assets acquired and liabilities assumed are subject to change within the measurement period allowed under U.S. GAAP. The Company recorded $0.1 million of acquisition-related costs in other operating expenses. The following table summarizes the estimated fair values of the assets acquired and liabilities assumed at the acquisition date. The purchase price allocation of $4.3 million at August 31, 2018, was as follows: (Dollars in thousands) Cash and cash equivalents $ 1,669 Trade accounts receivable, net 1,690 Other current assets 576 Property, equipment, and leasehold improvements, net 2,896 Customer relationship intangible asset 50 Other assets 34 Total identifiable assets acquired 6,915 Accounts Payable (328 ) Accrued salaries and benefits (970 ) Other current liabilities (1,186 ) Other liabilities (135 ) Net assets acquired $ 4,296 The estimated fair value and useful life for the customer relationship intangible asset is as follows: Estimated Fair Value Estimated Useful Life (In thousands) (In years) Customer Relationships $ 50 4 The fair value of the customer relationship and the amortization method were determined using the excess earnings method that relies on projected future net cash flows including key assumptions for the customer attrition rate and discount rate. The estimated weighted average useful life reflects the time period and pattern that Performant expects for projected benefits. The results of Premiere have been included in the Company’s Consolidated Financial Statements from the date of acquisition. Revenues from Premiere included in the Company’s results for the three and nine months ended September 30, 2018 were $1.5 million . Net loss for Premiere included in the Company’s results for the three and nine months ended September 30, 2018 was $0.5 million . Pro forma information: The following table presents selected unaudited pro forma information for the Company assuming the acquisition of Premiere had occurred as of January 1, 2017. This pro forma information does not purport to present what the Company’s actual results would have been if the acquisition occurred as of the date indicated or what such results would be for any future periods. (In thousands, except per share amounts) Unaudited Three Months Ended Nine Months Ended 2018 2017 2018 2017 Total revenues $ 31,383 $ 36,533 $ 131,163 $ 121,883 Net loss $ (8,844 ) $ (8,259 ) $ (7,407 ) $ (13,728 ) Earnings per share: Basic $ (0.17 ) $ (0.16 ) $ (0.14 ) $ (0.27 ) Diluted $ (0.17 ) $ (0.16 ) $ (0.14 ) $ (0.27 ) (c) Revenues, Accounts Receivable, and Estimated Liability for Appeals The Company derives its revenues primarily from providing recovery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following table presents revenue disaggregated by category (in thousands) for the three and nine months ended September 30, 2018 and 2017 : Three Months Ended Nine Months Ended 2018 2017 2018 2017 (in thousands) (in thousands) Student Lending: Great Lakes Higher Education Guaranty Corporation $ 3,567 $ 9,975 $ 21,217 $ 34,630 All Other Guaranty Agencies 8,296 9,838 27,279 37,191 Total of Student Lending 11,863 19,813 48,496 71,821 Healthcare: CMS RAC and MSP 4,184 821 36,784 969 Commercial 3,291 1,806 8,100 5,393 Total of Healthcare 7,475 2,627 44,884 6,362 Other (1) 8,243 7,304 22,558 20,577 Total Revenues $ 27,581 $ 29,744 $ 115,938 $ 98,760 (1) Represents customer care, tax and IR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and the variable allocation exception to have an average remaining duration of less than a year. The Company determined that it does not have any costs related to obtaining or fulfilling a contract that are recoverable and as such, these contract costs are expensed as incurred. The Company has contract assets of $3.0 million and $1.6 million as of September 30, 2018 and December 31, 2017, respectively. The contract assets relate to the Company’s rights to consideration for services completed during the nine months ended September 30, 2018 but not invoiced at the reporting date. Contract assets are recorded to accounts receivable when the rights become unconditional and amounts are invoiced. Contract assets are included in Trade accounts receivable in the consolidated balance sheets. The Company has contract liabilities of $1.4 million as of September 30, 2018 and none as of December 31, 2017. The Company’s contract liability relates to an advance recovery commission payment received from a customer during the first quarter of 2018, for which the Company anticipates revenue to be recognized as services are delivered. Contract liabilities are included in Deferred revenue in the consolidated balance sheet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Secondary Payer, or MSP, contract with Centers for Medicare and Medicaid Services, or CMS, the Company recognizes revenues when insurance companies or other responsible parties remit payment to reimburse CMS for claims for which they are responsible, and the remittance has been applied in the CMS database. Under the Company’s Medicare Recovery Audit Contractor, or RAC, contract with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September 30, 2018 , the Company has accrued $0.3 million of additional estimated liability for appeals related to healthcare contracts. The total accrued liability for appeals of $0.3 million has been presented in the caption estimated liability for appeals at September 30, 2018 . At December 31, 2017, the total appeals-related liability was $18.8 million . The $0.3 million balance at September 30, 2018 and $18.8 million at December 31, 2017, represent the Company’s best estimate of the probable amount of losses related to appeals of claims for which commissions were previously collected. To the extent that required payments by the Company exceed the amount accrued, revenues in the applicable period would be reduced by the amount of the excess. The Company determines the allowance for doubtful accounts by specific identification. Account balances are charged off against the allowance after all means of collection have been exhausted and the potential for recovery is consider remote. The allowance for doubtful account was $25 thousand and $35 thousand at September 30, 2018 and December 31, 2017, respectively. (d) 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As a result of the 2009 CMS Region A contract termination on January 31, 2018, the Net payable to client balance was $0.0 million as of September 30, 2018 . The Net payable to client balance of $12.8 million at December 31, 2017 represents the excess of payables for overturned audits. (e) Prepaid Expenses and Other Current Assets At September 30, 2018 , prepaid expenses and other current assets includes $0.0 million of amounts due from subcontractors which consists of gross receivable of $1.7 million offset by $1.7 million allowance for doubtful accounts. The Company employs subcontractors to audit claims as part of an audit &amp; recovery contract, and to the extent that audits by these subcontractors are overturned on appeal, the fees associated with such claims are contractually refundable to the Company. At September 30, 2018 , the receivable associated with estimated future overturns of subcontractor audits was $0.0 million as a result of the 2009 CMS Region A contract termination on January 31, 2018 and net receivable from subcontractor fees for already overturned audits was $0.0 million . By comparison, at December 31, 2017, prepaid expenses and other current assets included $5.6 million of estimated future overturns of subcontractor audits, as well as a net receivable of $3.7 million for subcontractor fees for already overturned audits refundable to the Company once the Company refunds its fees to the client as prime contractor. (f) Impairment of Goodwill and Long-Lived Assets Goodwill and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balance of goodwill was $81.6 million as of September 30, 2018 and December 31, 2017. For the nine months ended September 30, 2017, an impairment expense of $1.1 million was recognized to account for the write-off of goodwill and intangible assets in one of our subsidiaries, Performant Europe Ltd., due to the Company's decision to wind down activity in this business. The expense has been included in other operating expenses in the consolidated statements of operations. There was no impairment expense for goodwill and long-lived assets for the nine months ended September 30, 2018 . (g) Restricted Cash At September 30, 2018 and at December 31, 2017, restricted cash included in current assets on our consolidated balance sheet was $1.8 million and $1.8 million , respectively. (h) New Accounting Pronouncements Recently Adopted Accounting Standards In August 2016, the Financial Accounting Standards Board (FASB) issued Accounting Standards Update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was effective for annual reporting periods, and interim periods within those years, beginning after December 15, 2017, and early adoption was permitted. This new standard required retrospective adoption, with a provision for impracticability. The Company adopted this guidance on January 1, 2018 and it did not have any impact on our consolidated financial statements. In May 2014, the FASB issued an ASU that amends the FASB Accounting Standards Codification (ASC) by creating a new Topic 606, "Revenue from Contracts with Customers". The new guidance supersedes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Company adopted Topic 606 as of January 1, 2018, utilizing the full retrospective method of transition. The Company applied Topic 606 retrospectively for all reporting periods presented before January 1, 2018, the date of the initial application. There was no impact of adopting Topic 606 on the Company’s 2017 and 2016 consolidated financial statements. Recently Issued Accounting Standards In February 2016, the FASB issued ASU 2016-02, “Leases”, which requires the recognition of lease assets and lease liabilities on the balance sheet by lessees for those leases currently classified as operating leases under ASC Topic 840 Leases. The guidance is effective for our fiscal year beginning January 1, 2019 and should be applied using a modified retrospective approach. Early adoption is permitted. The Company plans to adopt this new standard in the first quarter of our fiscal 2019. The Company continues to evaluate the effect of adopting this guidance on the consolidated financial statements and related disclosures. Upon adoption, the Company will recognize right-of-use assets and operating lease liabilities on the consolidated balance sheets, which will increase the total assets and total liabilities. However, in July 2018 the FASB issued ASU No. 2018-11, Targeted Improvements , which provides us with the option to apply the new leasing standard to all open leases as of the adoption date. The Company has not adopted this guidance early and is currently evaluating the impa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The Company has not adopted this guidance early and is currently evaluating the effect on our consolidated financial statements.</t>
  </si>
  <si>
    <t>Property, Equipment, and Leasehold Improvements</t>
  </si>
  <si>
    <t>Property, Plant and Equipment [Abstract]</t>
  </si>
  <si>
    <t>Property, Equipment, and Leasehold Improvements Property, equipment, and leasehold improvements consist of the following at September 30, 2018 and December 31, 2017 (in thousands): September 30, December 31, Land $ 1,943 $ 1,122 Building and leasehold improvements 8,082 6,410 Furniture and equipment 6,079 5,763 Computer hardware and software 77,379 72,044 93,483 85,339 Less accumulated depreciation and amortization (70,361 ) (64,395 ) Property, equipment and leasehold improvements, net $ 23,122 $ 20,944 Depreciation expense of property, equipment and leasehold improvements was $2.3 million and $2.5 million for the three months ended September 30, 2018 and 2017 , respectively, $7.0 million and $7.7 million for the nine months ended September 30, 2018 and 2017 , respectively.</t>
  </si>
  <si>
    <t>Credit Agreement</t>
  </si>
  <si>
    <t>Debt Disclosure [Abstract]</t>
  </si>
  <si>
    <t>Credit Agreement On August 7, 2017, we, through our wholly-owned subsidiary Performant Business Services, Inc. (the "Borrower"), entered into a credit agreement with ECMC Group, Inc. (as amended on September 29, 2017 and August 31, 2018, the “Credit Agreement”). The Credit Agreement provides for a term loan facility in the initial amount of $44 million (the “Initial Term Loan”) and for up to $25 million of additional term loans (“Additional Term Loans”; and together with the Initial Term Loan, the “Loans”) which Additional Term Loans may be drawn until the third anniversary of the funding of the Initial Term Loans, subject to the satisfaction of customary conditions. On August 11, 2017, the Initial Term Loan was advanced (the "Closing Date") and the proceeds were applied to repay all outstanding amounts under our prior credit agreement with Madison Capital Funding LLC as administrative agent (the "Prior Credit Agreement"). On October 15, 2018, an Additional Term Loan in the amount of $4 million was advanced (see footnote 8, Subsequent Events). The Loans mature on the fourth anniversary of the Closing Date, however we will have the option to extend the maturity of the Loans for two additional one year periods, subject to the satisfaction of customary conditions. The Loans will bear interest at the one-month LIBOR rate (subject to a 1% per annum floor) plus a margin which may vary from 5.5% per annum to 10.0% per annum based on our total debt to EBITDA ratio. Our annual interest rate at September 30, 2018 was 7.8% . We are required to pay 5% of the original principal balance of the Loans annually in quarterly installments and to make mandatory prepayments of the Loans with a percentage of our excess cash flow which may vary between 75% and 0% depending on our total debt to EBITDA ratio, and from the net cash proceeds of certain asset dispositions and debt not otherwise permitted under the Credit Agreement, in each case, subject to the lender's right to decline to receive such payments. The loans may be voluntarily prepaid at any time, together with a prepayment premium of 1% for all voluntary prepayments prior to August 11, 2019. The Credit Agreement contains certain restrictive financial covenants which will not be tested until the quarter ending March 31, 2020, at which point, we will be required to (1) achieve a minimum fixed charge coverage ratio of 1.0 to 1.0 through June 30, 2020 (or until December 31, 2020 if the maturity date of the Loans is extended until the fourth anniversary of the Closing Date), 1.25 to 1.0 through June 30, 2021 if the maturity date of the Loans is extended until the fourth anniversary of the Closing Date and 1.25 to 1.0 through June 30, 2022 if the maturity date of the Loans is extended until the fifth anniversary of the Closing Date and (2) maintain a maximum total debt to EBITDA ratio of 6.00 to 1.00 . The Credit Agreement also contains covenants that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obligations under the Credit Agreement are secured by substantially all of our United States domestic subsidiaries' assets and are guaranteed by the Company and its United States domestic subsidiaries, other than the Borrower. As a result of our entry into our Credit Agreement, and the repayment of all amounts owed under the Prior Credit Agreement, we wrote off debt issuance costs related to the Prior Credit Agreement of approximately $1.0 million in August 2017. Scheduled payments under the Agreement for the next five years and thereafter are as follows (in thousands): Year Ending December 31, Amount Remainder of 2018 $ 1,100 2019 2,200 2020 2,200 2021 37,400 2022 — Thereafter — Total $ 42,900 The Company made principal payments of $0.6 million and $1.1 million for the quarter and nine months ending September 30, 2018 , respectively. In consideration for, and concurrently with, the origination of the Initial Term Loan in accordance with the terms of the Credit Agreement, we issued a warrant to the lender to purchase up to an aggregate of 3,863,326 shares of the Company’s common stock (representing approximately up to 7.5% of our diluted common stock as calculated using the “treasury stock” method as defined under U.S. GAAP for the three month period ended June 30, 2017) with an exercise price of $1.92 per share (the "Exercise Price"). Upon our election to borrow any of the Additional Term Loans, we will be required to issue additional warrants at the same Exercise Price to purchase up to an aggregate of 77,267 additional shares of common stock (which represents approximately 0.15% of our diluted common stock calculated using the “treasury stock” method as defined under U.S. GAAP for the fiscal quarter ended June 30, 2017) for each $1,000,000 of such Additional Term Loans. Similarly, upon our election to extend the maturity of the loans for two additional one year periods, we will be required to issue additional warrants at the same exercise price to purchase up to an aggregate of 515,110 additional shares of common stock for the first year, and to purchase up to an aggregate of 772,665 additional shares of common stock for the second year (which represent approximately 1.0% and 1.5% of our diluted common stock for the first and second years, respectively, calculated using the “treasury stock” method as defined under U.S. GAAP for the fiscal quarter ended June 30, 2017). The Company has accounted for these warrants as equity instruments since the warrants are indexed to the Company’s common shares and meet the criteria for classification in shareholders’ equity. The relative fair value of the warrants on the date of issuance were approximately $3.3 million and were treated as a discount to the associated debt. These amounts are being amortized to interest expense under the effective interest method over the life of the Term Loan and Additional Term Loans, respectively, which is a period of 48 months . The Company estimated the value of the warrants using the Black-Scholes model. The key assumptions used to value the warrant are as follows: Exercise price $ 1.92 Share price on date of issuance $ 1.85 Volatility 50.0 % Risk-free interest rate 1.83 % Expected dividend yield — % Contractual term (in years) 5 In addition, at the closing of the Initial Term Loan, the Company paid transaction costs of $0.6 million , which were recorded as a discount on the debt and are being amortized to interest expense using the effective interest method over the life of the Initial Term Loan, which is a period of 36 months . Outstanding debt obligations are as follows (in thousands): September 30, 2018 Principal amount $ 42,900 Less: unamortized discount and debt issuance costs (2,453 ) Loan payable less unamortized discount and debt issuance costs 40,447 Less: current maturities (2,593 ) Long-term loan payable, net of current maturities $ 37,854 On August 31, 2018, the Company completed its acquisition of Premiere and expanded its existing commercial relationship with the ECMC, which was the former parent of Premiere. The Company funded the acquisition with issuance of 1,000,000 Performant shares to ECMC and additional shares over the five-year period following the closing based on revenue associated with Premiere’s business in each year.</t>
  </si>
  <si>
    <t>Commitments and Contingencies</t>
  </si>
  <si>
    <t>Commitments and Contingencies Disclosure [Abstract]</t>
  </si>
  <si>
    <t>Commitments and Contingencies We have entered into various non-cancelable operating lease agreements for certain of our office facilities and equipment with original lease periods expiring between 2018 and 2025 . Certain of these arrangements have free rent periods and /or escalating rent payment provisions. As such, we recognize rent expense under such arrangements on a straight-line basis in accordance with U.S. GAAP. Future minimum rental commitments under non-cancelable leases as of September 30, 2018 are as follows (in thousands): Year Ending December 31, Amount Remainder of 2018 $ 844 2019 3,401 2020 3,369 2021 2,486 2022 1,886 Thereafter 2,190 Total $ 14,176 Operating lease expense was $ 1.0 million and $0.6 million for the three months ended September 30, 2018 and 2017 , respectively, and was $2.8 million and $2.0 million for the nine months ended September 30, 2018 and 2017 , respectively.</t>
  </si>
  <si>
    <t>Stock-based Compensation</t>
  </si>
  <si>
    <t>Disclosure of Compensation Related Costs, Share-based Payments [Abstract]</t>
  </si>
  <si>
    <t>Stock-based Compensation (a) Stock Options Total stock-based compensation expense charged as salaries and benefits expense in the consolidated statements of operations was $0.8 million and $0.7 million for the three months ended September 30, 2018 and 2017 , respectively, and was $2.4 million and $3.0 million for the nine months ended September 30, 2018 and 2017 , respectively. The following table shows stock option activity for the nine months ended September 30, 2018 : Outstanding Options Weighted average exercise price per share Weighted average remaining contractual life (Years) Aggregate Intrinsic Value (in thousands) Outstanding at December 31, 2017 2,936,198 $ 8.21 4.48 $ 360 Granted — — Forfeited (171,788 ) 10.33 Exercised (268,750 ) 0.69 Outstanding at September 30, 2018 2,495,660 $ 8.87 4.14 $ 243 Vested, exercisable, expected to vest (1) at September 30, 2018 2,493,130 $ 8.88 4.14 $ 242 Exercisable at September 30, 2018 2,445,057 $ 9.00 4.09 $ 234 (1) Options expected to vest reflect an estimated forfeiture rate. The Company recognizes share-based compensation costs as expense on a straight-line basis over the option vesting period, which generally is four years . (b) Restricted Stock Units and Performance Stock Units The following table summarizes restricted stock unit and performance stock unit activity for the nine months ended September 30, 2018 : Number of Awards Weighted average grant date fair value per share Outstanding at December 31, 2017 2,591,587 $ 2.39 Granted 1,986,536 2.75 Forfeited (133,925 ) 2.38 Vested and converted to shares, net of units withheld for taxes (622,625 ) 2.83 Units withheld for taxes (239,828 ) 2.83 Outstanding at September 30, 2018 3,581,745 $ 2.49 Expected to vest at September 30, 2018 3,402,658 $ 2.49 Restricted stock units and performance stock units granted under the Performant Financial Corporation Amended and Restated 2012 Stock Incentive Plan generally vest over periods ranging from one to four years .</t>
  </si>
  <si>
    <t>Income Taxes</t>
  </si>
  <si>
    <t>Income Tax Disclosure [Abstract]</t>
  </si>
  <si>
    <t>Income Taxes Our effective income tax rate changed to (47.3)% for the nine months ended September 30, 2018 from (14.4)% for the nine months ended September 30, 2017 . The decrease in the effective tax rate is primarily due to the amount of loss from operations for the nine months ended September 30, 2018 for which no benefit was recognized and the resulting impact that the separate state taxes have on the forecasted rate applied to year to date loss as compared to the amount of loss from operations for the nine months ended September 30, 2017 for which no benefit was recognized and the resulting impact that the separate state taxes had on the forecasted rate applied to year to date loss.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4, the Company is no longer subject to Federal and certain other state tax examinations. We are currently being examined by the Franchise Tax Board of California for tax years 2011 through 2014.</t>
  </si>
  <si>
    <t>Earnings per Share</t>
  </si>
  <si>
    <t>Earnings Per Share [Abstract]</t>
  </si>
  <si>
    <t>Earnings per Share For the three and nine months ended September 30, 2018 and 2017 , basic earnings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restricted stock units, and performance stock units. When there is a loss in the period, dilutive common share equivalents are excluded from the calculation of diluted earnings per share, as their effect would be anti-dilutive. For example, for the three and nine months ended September 30, 2017 and September 30, 2018, dilutive common share equivalents have been excluded, and diluted weighted average shares outstanding are the same as basic average shares outstanding. When there is net income in the period, the Company excludes stock options, restricted stock units, performance stock units and warrants from the calculation of diluted earnings per share when their combined exercise price and unamortized fair value exceeds the average market price of the Company's common stock because their effect would be anti-dilutive. The following table reconciles the basic to diluted weighted average shares outstanding using the treasury stock method (shares in thousands): Three Months Ended Nine Months Ended 2018 2017 2018 2017 Weighted average shares outstanding – basic 52,281 50,852 51,752 50,581 Dilutive effect of stock options — — — — Weighted average shares outstanding – diluted 52,281 50,852 51,752 50,581</t>
  </si>
  <si>
    <t>Subsequent Events</t>
  </si>
  <si>
    <t>Subsequent Events [Abstract]</t>
  </si>
  <si>
    <t>Subsequent Events On October 15, 2018, the Company borrowed $4 million of the $25 million available as Additional Term Loans under the Credit Agreement as amended. In connection with our election to borrow $4,000,000 of the Additional Term Loans on October 15, 2018, we issued a warrant to the lender to purchase an aggregate of 309,066 shares of the Company's common stock (representing approximately 0.60% of our diluted common stock calculated using the "treasury stock" method as defined under U.S. GAAP for the fiscal quarter ended June 30, 2017) with an exercise price of $1.92 per share. We have evaluated subsequent events through the date these consolidated financial statements were issued and there are no other events that have occurred that would require adjustments or disclosures to our consolidated financial statements.</t>
  </si>
  <si>
    <t>Organization and Description of Business (Policies)</t>
  </si>
  <si>
    <t>Basis of Presentation and Organization</t>
  </si>
  <si>
    <t>Basis of Presentation and Organization The accompanying unaudit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September 30, 2018 , the results of our operations for the three and nine months ended September 30, 2018 and 2017 and cash flows for the nine months ended September 30, 2018 and 2017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7, 2016, and 2015. Performant Financial Corporation and Subsidiaries' (the Company) consolidated financial statements include the operations of Performant Financial Corporation (Performant), its wholly-owned subsidiaries Premiere Credit of North America, LLC (Premiere) and Performant Business Services, Inc., and its wholly-owned subsidiaries Performant Recovery, Inc. (Recovery), Performant Technologies, Inc., and Performant Europe Ltd. Performant is a Delaware corporation headquartered in California and was formed in 2003. Premiere is an Indiana limited liability company acquired by Performant on August 31, 2018.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a leading provider of technology-enabled audit, recovery, and analytics services in the United States. The Company's services help identify improper payments, and in some markets, restructure and recover delinquent or defaulted assets and improper payments for both government and private clients across different markets. The Company's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various processes.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Revenues, Accounts Receivable, and Estimated Liability for Appeals</t>
  </si>
  <si>
    <t>Revenues, Accounts Receivable, and Estimated Liability for Appeals The Company derives its revenues primarily from providing recovery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following table presents revenue disaggregated by category (in thousands) for the three and nine months ended September 30, 2018 and 2017 : Three Months Ended Nine Months Ended 2018 2017 2018 2017 (in thousands) (in thousands) Student Lending: Great Lakes Higher Education Guaranty Corporation $ 3,567 $ 9,975 $ 21,217 $ 34,630 All Other Guaranty Agencies 8,296 9,838 27,279 37,191 Total of Student Lending 11,863 19,813 48,496 71,821 Healthcare: CMS RAC and MSP 4,184 821 36,784 969 Commercial 3,291 1,806 8,100 5,393 Total of Healthcare 7,475 2,627 44,884 6,362 Other (1) 8,243 7,304 22,558 20,577 Total Revenues $ 27,581 $ 29,744 $ 115,938 $ 98,760 (1) Represents customer care, tax and IR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and the variable allocation exception to have an average remaining duration of less than a year. The Company determined that it does not have any costs related to obtaining or fulfilling a contract that are recoverable and as such, these contract costs are expensed as incurred. The Company has contract assets of $3.0 million and $1.6 million as of September 30, 2018 and December 31, 2017, respectively. The contract assets relate to the Company’s rights to consideration for services completed during the nine months ended September 30, 2018 but not invoiced at the reporting date. Contract assets are recorded to accounts receivable when the rights become unconditional and amounts are invoiced. Contract assets are included in Trade accounts receivable in the consolidated balance sheets. The Company has contract liabilities of $1.4 million as of September 30, 2018 and none as of December 31, 2017. The Company’s contract liability relates to an advance recovery commission payment received from a customer during the first quarter of 2018, for which the Company anticipates revenue to be recognized as services are delivered. Contract liabilities are included in Deferred revenue in the consolidated balance sheet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Secondary Payer, or MSP, contract with Centers for Medicare and Medicaid Services, or CMS, the Company recognizes revenues when insurance companies or other responsible parties remit payment to reimburse CMS for claims for which they are responsible, and the remittance has been applied in the CMS database. Under the Company’s Medicare Recovery Audit Contractor, or RAC, contract with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t>
  </si>
  <si>
    <t>Net Payable to Client</t>
  </si>
  <si>
    <t>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t>
  </si>
  <si>
    <t>Prepaid Expenses and Other Current Assets</t>
  </si>
  <si>
    <t>Prepaid Expenses and Other Current Assets At September 30, 2018 , prepaid expenses and other current assets includes $0.0 million of amounts due from subcontractors which consists of gross receivable of $1.7 million offset by $1.7 million allowance for doubtful accounts. The Company employs subcontractors to audit claims as part of an audit &amp; recovery contract, and to the extent that audits by these subcontractors are overturned on appeal, the fees associated with such claims are contractually refundable to the Company.</t>
  </si>
  <si>
    <t>Impairment of Goodwill and Long-Lived Assets</t>
  </si>
  <si>
    <t>Impairment of Goodwill and Long-Lived Assets Goodwill and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si>
  <si>
    <t>Restricted Cash</t>
  </si>
  <si>
    <t>Restricted Cash At September 30, 2018 and at December 31, 2017, restricted cash included in current assets on our consolidated balance sheet was $1.8 million and $1.8 million , respectively.</t>
  </si>
  <si>
    <t>New Accounting Pronouncements</t>
  </si>
  <si>
    <t>New Accounting Pronouncements Recently Adopted Accounting Standards In August 2016, the Financial Accounting Standards Board (FASB) issued Accounting Standards Update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was effective for annual reporting periods, and interim periods within those years, beginning after December 15, 2017, and early adoption was permitted. This new standard required retrospective adoption, with a provision for impracticability. The Company adopted this guidance on January 1, 2018 and it did not have any impact on our consolidated financial statements. In May 2014, the FASB issued an ASU that amends the FASB Accounting Standards Codification (ASC) by creating a new Topic 606, "Revenue from Contracts with Customers". The new guidance supersedes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Company adopted Topic 606 as of January 1, 2018, utilizing the full retrospective method of transition. The Company applied Topic 606 retrospectively for all reporting periods presented before January 1, 2018, the date of the initial application. There was no impact of adopting Topic 606 on the Company’s 2017 and 2016 consolidated financial statements. Recently Issued Accounting Standards In February 2016, the FASB issued ASU 2016-02, “Leases”, which requires the recognition of lease assets and lease liabilities on the balance sheet by lessees for those leases currently classified as operating leases under ASC Topic 840 Leases. The guidance is effective for our fiscal year beginning January 1, 2019 and should be applied using a modified retrospective approach. Early adoption is permitted. The Company plans to adopt this new standard in the first quarter of our fiscal 2019. The Company continues to evaluate the effect of adopting this guidance on the consolidated financial statements and related disclosures. Upon adoption, the Company will recognize right-of-use assets and operating lease liabilities on the consolidated balance sheets, which will increase the total assets and total liabilities. However, in July 2018 the FASB issued ASU No. 2018-11, Targeted Improvements , which provides us with the option to apply the new leasing standard to all open leases as of the adoption date. The Company has not adopted this guidance early and is currently evaluating the impa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The Company has not adopted this guidance early and is currently evaluating the effect on our consolidated financial statements.</t>
  </si>
  <si>
    <t>Organization and Description of Business (Tables)</t>
  </si>
  <si>
    <t>Schedule of Estimated Consideration</t>
  </si>
  <si>
    <t>The estimated consideration of $4.3 million was calculated as follows: (In thousands except per share amount) Initial shares consideration 1,000 Closing stock price per share $ 2.42 2,420 Earn-out consideration 1,876 Total consideration $ 4,296</t>
  </si>
  <si>
    <t>Schedule of Purchase Price Allocation</t>
  </si>
  <si>
    <t>The following table summarizes the estimated fair values of the assets acquired and liabilities assumed at the acquisition date. The purchase price allocation of $4.3 million at August 31, 2018, was as follows: (Dollars in thousands) Cash and cash equivalents $ 1,669 Trade accounts receivable, net 1,690 Other current assets 576 Property, equipment, and leasehold improvements, net 2,896 Customer relationship intangible asset 50 Other assets 34 Total identifiable assets acquired 6,915 Accounts Payable (328 ) Accrued salaries and benefits (970 ) Other current liabilities (1,186 ) Other liabilities (135 ) Net assets acquired $ 4,296</t>
  </si>
  <si>
    <t>Schedule of Estimated Fair Values and Useful Lives of Intangible Assets</t>
  </si>
  <si>
    <t>The estimated fair value and useful life for the customer relationship intangible asset is as follows: Estimated Fair Value Estimated Useful Life (In thousands) (In years) Customer Relationships $ 50 4</t>
  </si>
  <si>
    <t>Schedule of Pro Forma Information Assuming the Acquisition</t>
  </si>
  <si>
    <t>The following table presents selected unaudited pro forma information for the Company assuming the acquisition of Premiere had occurred as of January 1, 2017. This pro forma information does not purport to present what the Company’s actual results would have been if the acquisition occurred as of the date indicated or what such results would be for any future periods. (In thousands, except per share amounts) Unaudited Three Months Ended Nine Months Ended 2018 2017 2018 2017 Total revenues $ 31,383 $ 36,533 $ 131,163 $ 121,883 Net loss $ (8,844 ) $ (8,259 ) $ (7,407 ) $ (13,728 ) Earnings per share: Basic $ (0.17 ) $ (0.16 ) $ (0.14 ) $ (0.27 ) Diluted $ (0.17 ) $ (0.16 ) $ (0.14 ) $ (0.27 )</t>
  </si>
  <si>
    <t>Schedule of Disaggregated Revenue by Category</t>
  </si>
  <si>
    <t>The following table presents revenue disaggregated by category (in thousands) for the three and nine months ended September 30, 2018 and 2017 : Three Months Ended Nine Months Ended 2018 2017 2018 2017 (in thousands) (in thousands) Student Lending: Great Lakes Higher Education Guaranty Corporation $ 3,567 $ 9,975 $ 21,217 $ 34,630 All Other Guaranty Agencies 8,296 9,838 27,279 37,191 Total of Student Lending 11,863 19,813 48,496 71,821 Healthcare: CMS RAC and MSP 4,184 821 36,784 969 Commercial 3,291 1,806 8,100 5,393 Total of Healthcare 7,475 2,627 44,884 6,362 Other (1) 8,243 7,304 22,558 20,577 Total Revenues $ 27,581 $ 29,744 $ 115,938 $ 98,760 (1) Represents customer care, tax and IRS.</t>
  </si>
  <si>
    <t>Property, Equipment, and Leasehold Improvements (Tables)</t>
  </si>
  <si>
    <t>Schedule of Property, Equipment, and Leasehold Improvements</t>
  </si>
  <si>
    <t>Property, equipment, and leasehold improvements consist of the following at September 30, 2018 and December 31, 2017 (in thousands): September 30, December 31, Land $ 1,943 $ 1,122 Building and leasehold improvements 8,082 6,410 Furniture and equipment 6,079 5,763 Computer hardware and software 77,379 72,044 93,483 85,339 Less accumulated depreciation and amortization (70,361 ) (64,395 ) Property, equipment and leasehold improvements, net $ 23,122 $ 20,944</t>
  </si>
  <si>
    <t>Credit Agreement (Tables)</t>
  </si>
  <si>
    <t>Schedule of Credit Agreement Payments</t>
  </si>
  <si>
    <t>Scheduled payments under the Agreement for the next five years and thereafter are as follows (in thousands): Year Ending December 31, Amount Remainder of 2018 $ 1,100 2019 2,200 2020 2,200 2021 37,400 2022 — Thereafter — Total $ 42,900</t>
  </si>
  <si>
    <t>Schedule of Warrant Valuation</t>
  </si>
  <si>
    <t>The Company estimated the value of the warrants using the Black-Scholes model. The key assumptions used to value the warrant are as follows: Exercise price $ 1.92 Share price on date of issuance $ 1.85 Volatility 50.0 % Risk-free interest rate 1.83 % Expected dividend yield — % Contractual term (in years) 5</t>
  </si>
  <si>
    <t>Schedule of Outstanding Debt</t>
  </si>
  <si>
    <t>Outstanding debt obligations are as follows (in thousands): September 30, 2018 Principal amount $ 42,900 Less: unamortized discount and debt issuance costs (2,453 ) Loan payable less unamortized discount and debt issuance costs 40,447 Less: current maturities (2,593 ) Long-term loan payable, net of current maturities $ 37,854</t>
  </si>
  <si>
    <t>Commitments and Contingencies (Tables)</t>
  </si>
  <si>
    <t>Schedule of Future Minimum Rental Commitments under Non-Cancelable Leases</t>
  </si>
  <si>
    <t>Future minimum rental commitments under non-cancelable leases as of September 30, 2018 are as follows (in thousands): Year Ending December 31, Amount Remainder of 2018 $ 844 2019 3,401 2020 3,369 2021 2,486 2022 1,886 Thereafter 2,190 Total $ 14,176</t>
  </si>
  <si>
    <t>Stock-based Compensation (Tables)</t>
  </si>
  <si>
    <t>Schedule of Stock Option Activity</t>
  </si>
  <si>
    <t>The following table shows stock option activity for the nine months ended September 30, 2018 : Outstanding Options Weighted average exercise price per share Weighted average remaining contractual life (Years) Aggregate Intrinsic Value (in thousands) Outstanding at December 31, 2017 2,936,198 $ 8.21 4.48 $ 360 Granted — — Forfeited (171,788 ) 10.33 Exercised (268,750 ) 0.69 Outstanding at September 30, 2018 2,495,660 $ 8.87 4.14 $ 243 Vested, exercisable, expected to vest (1) at September 30, 2018 2,493,130 $ 8.88 4.14 $ 242 Exercisable at September 30, 2018 2,445,057 $ 9.00 4.09 $ 234 (1) Options expected to vest reflect an estimated forfeiture rate.</t>
  </si>
  <si>
    <t>Schedule of Restricted Stock Activity</t>
  </si>
  <si>
    <t>The following table summarizes restricted stock unit and performance stock unit activity for the nine months ended September 30, 2018 : Number of Awards Weighted average grant date fair value per share Outstanding at December 31, 2017 2,591,587 $ 2.39 Granted 1,986,536 2.75 Forfeited (133,925 ) 2.38 Vested and converted to shares, net of units withheld for taxes (622,625 ) 2.83 Units withheld for taxes (239,828 ) 2.83 Outstanding at September 30, 2018 3,581,745 $ 2.49 Expected to vest at September 30, 2018 3,402,658 $ 2.49</t>
  </si>
  <si>
    <t>Earnings per Share (Tables)</t>
  </si>
  <si>
    <t>Schedule of Reconciliation of Basic to Diluted Weighted Average Shares</t>
  </si>
  <si>
    <t>The following table reconciles the basic to diluted weighted average shares outstanding using the treasury stock method (shares in thousands): Three Months Ended Nine Months Ended 2018 2017 2018 2017 Weighted average shares outstanding – basic 52,281 50,852 51,752 50,581 Dilutive effect of stock options — — — — Weighted average shares outstanding – diluted 52,281 50,852 51,752 50,581</t>
  </si>
  <si>
    <t>Organization and Description of Business - Narrative (Details)</t>
  </si>
  <si>
    <t>Aug. 31, 2018USD ($)employeeshares</t>
  </si>
  <si>
    <t>Aug. 08, 2017USD ($)$ / sharesshares</t>
  </si>
  <si>
    <t>Sep. 30, 2018USD ($)$ / shares</t>
  </si>
  <si>
    <t>Sep. 30, 2018USD ($)segment$ / shares</t>
  </si>
  <si>
    <t>Sep. 30, 2017USD ($)</t>
  </si>
  <si>
    <t>Jan. 31, 2018USD ($)</t>
  </si>
  <si>
    <t>Dec. 31, 2017USD ($)</t>
  </si>
  <si>
    <t>Accounts, Notes, Loans and Financing Receivable [Line Items]</t>
  </si>
  <si>
    <t>Number of operating segments | segment</t>
  </si>
  <si>
    <t>Contract assets</t>
  </si>
  <si>
    <t>Contract liabilities</t>
  </si>
  <si>
    <t>Estimated allowance for appeals of healthcare contracts</t>
  </si>
  <si>
    <t>Current customer refund liability</t>
  </si>
  <si>
    <t>Exercise price of warrants (USD per share) | $ / shares</t>
  </si>
  <si>
    <t>Subcontractor receivables, net</t>
  </si>
  <si>
    <t>Gross receivables</t>
  </si>
  <si>
    <t>Subcontractor receivables for future overturned audits</t>
  </si>
  <si>
    <t>Estimated provider-favor receivables</t>
  </si>
  <si>
    <t>Subcontractor fees for overturned audits</t>
  </si>
  <si>
    <t>Premiere Credit of North America</t>
  </si>
  <si>
    <t>Number of employees | employee</t>
  </si>
  <si>
    <t>Shares issued in conjunction with agreement to purchase Premiere Credit of North America (shares) | shares</t>
  </si>
  <si>
    <t>Additional period of stock issuance pursuant to acquisition</t>
  </si>
  <si>
    <t>1 year</t>
  </si>
  <si>
    <t>Total consideration transferred in acquisition</t>
  </si>
  <si>
    <t>Acquisition-related costs</t>
  </si>
  <si>
    <t>New Credit Agreement</t>
  </si>
  <si>
    <t>Warrants issued (shares) | shares</t>
  </si>
  <si>
    <t>Initial Term Loan</t>
  </si>
  <si>
    <t>Diluted common stock (as a percent)</t>
  </si>
  <si>
    <t>7.50%</t>
  </si>
  <si>
    <t>Additional Term Loans</t>
  </si>
  <si>
    <t>0.15%</t>
  </si>
  <si>
    <t>Additional Term Loans | Line of Credit</t>
  </si>
  <si>
    <t>Maximum borrowing capacity under line of credit</t>
  </si>
  <si>
    <t>Organization and Description of Business - Consideration Transferred (Details) - Premiere Credit of North America $ / shares in Units, $ in Thousands</t>
  </si>
  <si>
    <t>Aug. 31, 2018USD ($)$ / sharesshares</t>
  </si>
  <si>
    <t>Business Acquisition [Line Items]</t>
  </si>
  <si>
    <t>Initial shares consideration (shares) | shares</t>
  </si>
  <si>
    <t>Closing stock price (USD per share) | $ / shares</t>
  </si>
  <si>
    <t>Value of initial shares consideration</t>
  </si>
  <si>
    <t>Earn-out consideration</t>
  </si>
  <si>
    <t>Total consideration</t>
  </si>
  <si>
    <t>Organization and Description of Business - Purchase Price Allocation (Details) - Premiere Credit of North America $ in Thousands</t>
  </si>
  <si>
    <t>Aug. 31, 2018USD ($)</t>
  </si>
  <si>
    <t>Trade accounts receivable, net</t>
  </si>
  <si>
    <t>Other current assets</t>
  </si>
  <si>
    <t>Customer relationship intangible asset</t>
  </si>
  <si>
    <t>Total identifiable assets acquired</t>
  </si>
  <si>
    <t>Accounts Payable</t>
  </si>
  <si>
    <t>Net assets acquired</t>
  </si>
  <si>
    <t>Organization and Description of Business - Estimated Fair Values and Useful Lives (Details) - Premiere Credit of North America $ in Thousands</t>
  </si>
  <si>
    <t>Estimated Fair Value</t>
  </si>
  <si>
    <t>Customer Relationships</t>
  </si>
  <si>
    <t>Estimated Useful Life</t>
  </si>
  <si>
    <t>4 years</t>
  </si>
  <si>
    <t>Organization and Description of Business - Pro-Forma Information (Details) - Premiere Credit of North America - USD ($) $ / shares in Units, $ in Thousands</t>
  </si>
  <si>
    <t>Business Acquisition, Pro Forma Information [Abstract]</t>
  </si>
  <si>
    <t>Total revenues</t>
  </si>
  <si>
    <t>Earnings per share:</t>
  </si>
  <si>
    <t>Organization and Description of Business - Disaggregated Revenue by Category (Details) - USD ($) $ in Thousands</t>
  </si>
  <si>
    <t>Disaggregation of Revenue [Line Items]</t>
  </si>
  <si>
    <t>Total Revenues</t>
  </si>
  <si>
    <t>Total of Student Lending</t>
  </si>
  <si>
    <t>Great Lakes Higher Education Guaranty Corporation</t>
  </si>
  <si>
    <t>All Other Guaranty Agencies</t>
  </si>
  <si>
    <t>Total of Healthcare</t>
  </si>
  <si>
    <t>CMS RAC and MSP</t>
  </si>
  <si>
    <t>Commercial</t>
  </si>
  <si>
    <t>Other</t>
  </si>
  <si>
    <t>Property, Equipment, and Leasehold Improvements - Narrative (Details) - USD ($) $ in Millions</t>
  </si>
  <si>
    <t>Depreciation and amortization expense of property, equipment and leasehold improvements</t>
  </si>
  <si>
    <t>Property, Equipment, and Leasehold Improvements - Summary (Details) - USD ($) $ in Thousands</t>
  </si>
  <si>
    <t>Property, Plant and Equipment [Line Items]</t>
  </si>
  <si>
    <t>Property, equipment and leasehold improvements, gross</t>
  </si>
  <si>
    <t>Less accumulated depreciation and amortization</t>
  </si>
  <si>
    <t>Property, equipment and leasehold improvements, net</t>
  </si>
  <si>
    <t>Land</t>
  </si>
  <si>
    <t>Building and leasehold improvements</t>
  </si>
  <si>
    <t>Furniture and equipment</t>
  </si>
  <si>
    <t>Computer hardware and software</t>
  </si>
  <si>
    <t>Credit Agreement - Narrative (Details)</t>
  </si>
  <si>
    <t>Oct. 15, 2018USD ($)</t>
  </si>
  <si>
    <t>Aug. 08, 2017USD ($)extension_period$ / sharesshares</t>
  </si>
  <si>
    <t>Aug. 31, 2017USD ($)</t>
  </si>
  <si>
    <t>Jun. 30, 2020</t>
  </si>
  <si>
    <t>Jun. 30, 2022</t>
  </si>
  <si>
    <t>Jun. 30, 2021</t>
  </si>
  <si>
    <t>Line of Credit Facility [Line Items]</t>
  </si>
  <si>
    <t>Value of warrants</t>
  </si>
  <si>
    <t>Issuance costs</t>
  </si>
  <si>
    <t>Quarterly payments of principal</t>
  </si>
  <si>
    <t>Floor rate (as a percent)</t>
  </si>
  <si>
    <t>1.00%</t>
  </si>
  <si>
    <t>Effective interest rate (as a percent)</t>
  </si>
  <si>
    <t>7.80%</t>
  </si>
  <si>
    <t>Periodic payment of principal (as a percent)</t>
  </si>
  <si>
    <t>5.00%</t>
  </si>
  <si>
    <t>Required premium for prepayments of lines of credit (as a percent)</t>
  </si>
  <si>
    <t>New Credit Agreement | Minimum</t>
  </si>
  <si>
    <t>Excess cash flow for prepayments of lines of credit (as a percent)</t>
  </si>
  <si>
    <t>0.00%</t>
  </si>
  <si>
    <t>Total debt to EBITDA ratio</t>
  </si>
  <si>
    <t>New Credit Agreement | Maximum</t>
  </si>
  <si>
    <t>75.00%</t>
  </si>
  <si>
    <t>Amortization period</t>
  </si>
  <si>
    <t>36 months</t>
  </si>
  <si>
    <t>Stock value of warrants per term loan (shares) | shares</t>
  </si>
  <si>
    <t>Allotment for warrants purchased</t>
  </si>
  <si>
    <t>Number of optional additional extension periods | extension_period</t>
  </si>
  <si>
    <t>Duration of optional additional extension periods</t>
  </si>
  <si>
    <t>48 months</t>
  </si>
  <si>
    <t>London Interbank Offered Rate (LIBOR) | New Credit Agreement | Minimum</t>
  </si>
  <si>
    <t>Basis spread on variable rate (as a percent)</t>
  </si>
  <si>
    <t>5.50%</t>
  </si>
  <si>
    <t>London Interbank Offered Rate (LIBOR) | New Credit Agreement | Maximum</t>
  </si>
  <si>
    <t>10.00%</t>
  </si>
  <si>
    <t>Forecast | New Credit Agreement | Minimum</t>
  </si>
  <si>
    <t>Interest coverage ratio</t>
  </si>
  <si>
    <t>Forecast | New Credit Agreement | Maximum</t>
  </si>
  <si>
    <t>Line of Credit | Initial Term Loan</t>
  </si>
  <si>
    <t>Amount outstanding under line of credit</t>
  </si>
  <si>
    <t>Line of Credit | Additional Term Loans</t>
  </si>
  <si>
    <t>Subsequent Event | Additional Term Loans</t>
  </si>
  <si>
    <t>0.60%</t>
  </si>
  <si>
    <t>Subsequent Event | Line of Credit | Additional Term Loans</t>
  </si>
  <si>
    <t>Period One | Additional Term Loans</t>
  </si>
  <si>
    <t>Period Two | Additional Term Loans</t>
  </si>
  <si>
    <t>1.50%</t>
  </si>
  <si>
    <t>Credit Agreement - Scheduled Payments (Details) $ in Thousands</t>
  </si>
  <si>
    <t>Sep. 30, 2018USD ($)</t>
  </si>
  <si>
    <t>Remainder of 2018</t>
  </si>
  <si>
    <t>Thereafter</t>
  </si>
  <si>
    <t>Credit Agreement - Warrant Valuation (Details)</t>
  </si>
  <si>
    <t>Sep. 30, 2018$ / shares</t>
  </si>
  <si>
    <t>Debt Instrument [Line Items]</t>
  </si>
  <si>
    <t>Exercise price (USD per share)</t>
  </si>
  <si>
    <t>Share price on date of issuance (USD per share)</t>
  </si>
  <si>
    <t>Volatility</t>
  </si>
  <si>
    <t>Measurement input</t>
  </si>
  <si>
    <t>Risk-free interest rate</t>
  </si>
  <si>
    <t>Expected dividend yield</t>
  </si>
  <si>
    <t>Contractual term (in years)</t>
  </si>
  <si>
    <t>5 years</t>
  </si>
  <si>
    <t>Credit Agreement - Outstanding Debt Obligations (Details) $ in Thousands</t>
  </si>
  <si>
    <t>Principal amount</t>
  </si>
  <si>
    <t>Less: unamortized discount and debt issuance costs</t>
  </si>
  <si>
    <t>Less: current maturities</t>
  </si>
  <si>
    <t>Long-term loan payable, net of current maturities</t>
  </si>
  <si>
    <t>Commitments and Contingencies - Narrative (Details) - USD ($) $ in Millions</t>
  </si>
  <si>
    <t>Operating lease expense</t>
  </si>
  <si>
    <t>Commitments and Contingencies - Future Minimum Rental Commitments under Non-Cancelable Leases (Details) $ in Thousands</t>
  </si>
  <si>
    <t>Stock-based Compensation - Narrative (Details) - USD ($) $ in Millions</t>
  </si>
  <si>
    <t>Share-based Compensation Arrangement by Share-based Payment Award [Line Items]</t>
  </si>
  <si>
    <t>Total stock-based compensation expense</t>
  </si>
  <si>
    <t>Options</t>
  </si>
  <si>
    <t>Options vesting period</t>
  </si>
  <si>
    <t>Minimum | Restricted Stock and Performance Stock Units | 2012 Equity Incentive Plan</t>
  </si>
  <si>
    <t>Maximum | Restricted Stock and Performance Stock Units | 2012 Equity Incentive Plan</t>
  </si>
  <si>
    <t>Stock-based Compensation - Stock Option Activity (Details) - Options - USD ($) $ / shares in Units, $ in Thousands</t>
  </si>
  <si>
    <t>12 Months Ended</t>
  </si>
  <si>
    <t>Outstanding Options</t>
  </si>
  <si>
    <t>Balance at beginning of period (shares)</t>
  </si>
  <si>
    <t>Granted (shares)</t>
  </si>
  <si>
    <t>Forfeited (shares)</t>
  </si>
  <si>
    <t>Exercised (shares)</t>
  </si>
  <si>
    <t>Balance at end of period (shares)</t>
  </si>
  <si>
    <t>Vested (shares)</t>
  </si>
  <si>
    <t>Exercisable (shares)</t>
  </si>
  <si>
    <t>Weighted average exercise price per share</t>
  </si>
  <si>
    <t>Balance at beginning of period (USD per share)</t>
  </si>
  <si>
    <t>Granted (USD per share)</t>
  </si>
  <si>
    <t>Forfeited (USD per share)</t>
  </si>
  <si>
    <t>Exercised (USD per share)</t>
  </si>
  <si>
    <t>Balance at end of period (USD per share)</t>
  </si>
  <si>
    <t>Vested or expected to vest (USD per share)</t>
  </si>
  <si>
    <t>Exercisable (USD per share)</t>
  </si>
  <si>
    <t>Weighted average remaining contractual life (Years)</t>
  </si>
  <si>
    <t>4 years 1 month 22 days</t>
  </si>
  <si>
    <t>4 years 5 months 23 days</t>
  </si>
  <si>
    <t>Vested, exercisable, and expected to vest (USD per share)</t>
  </si>
  <si>
    <t>4 years 1 month 21 days</t>
  </si>
  <si>
    <t>4 years 1 month 1 day</t>
  </si>
  <si>
    <t>Aggregate Intrinsic Value</t>
  </si>
  <si>
    <t>Balance at beginning of period</t>
  </si>
  <si>
    <t>Balance at end of period</t>
  </si>
  <si>
    <t>Vested, exercisable, and expected to vest</t>
  </si>
  <si>
    <t>Exercisable</t>
  </si>
  <si>
    <t>Stock-based Compensation - Restricted Stock and Performance Stock Units Activity (Details) - Restricted Stock and Performance Stock Units</t>
  </si>
  <si>
    <t>Sep. 30, 2018$ / sharesshares</t>
  </si>
  <si>
    <t>Number of Awards</t>
  </si>
  <si>
    <t>Outstanding at beginning of period (shares) | shares</t>
  </si>
  <si>
    <t>Granted (shares) | shares</t>
  </si>
  <si>
    <t>Forfeited (shares) | shares</t>
  </si>
  <si>
    <t>Vested and converted to shares, net of units withheld for taxes (shares) | shares</t>
  </si>
  <si>
    <t>Units withheld for taxes (shares) | shares</t>
  </si>
  <si>
    <t>Outstanding at end of period (shares) | shares</t>
  </si>
  <si>
    <t>Expected to vest (shares) | shares</t>
  </si>
  <si>
    <t>Weighted average grant date fair value per share</t>
  </si>
  <si>
    <t>Outstanding beginning of period (USD per share) | $ / shares</t>
  </si>
  <si>
    <t>Granted (USD per share) | $ / shares</t>
  </si>
  <si>
    <t>Forfeited (USD per share) | $ / shares</t>
  </si>
  <si>
    <t>Vested and converted to shares, net of units withheld for taxes (USD per share) | $ / shares</t>
  </si>
  <si>
    <t>Units withheld for taxes (USD per share) | $ / shares</t>
  </si>
  <si>
    <t>Outstanding end of period (USD per share) | $ / shares</t>
  </si>
  <si>
    <t>Expected to vest (USD per share) | $ / shares</t>
  </si>
  <si>
    <t>Income Taxes - Narrative (Details)</t>
  </si>
  <si>
    <t>Effective income tax rate (as a percent)</t>
  </si>
  <si>
    <t>(47.30%)</t>
  </si>
  <si>
    <t>(14.40%)</t>
  </si>
  <si>
    <t>Earnings per Share - Reconciliation of Basic to Diluted Weighted Average Shares (Details) - shares shares in Thousands</t>
  </si>
  <si>
    <t>Weighted average shares outstanding – basic (shares)</t>
  </si>
  <si>
    <t>Dilutive effect of stock options (shares)</t>
  </si>
  <si>
    <t>Weighted average shares outstanding – diluted (shares)</t>
  </si>
  <si>
    <t>Subsequent Events - Narrative (Details) - USD ($)</t>
  </si>
  <si>
    <t>Oct. 15, 2018</t>
  </si>
  <si>
    <t>Aug. 08, 2017</t>
  </si>
  <si>
    <t>Aug. 31, 2018</t>
  </si>
  <si>
    <t>Subsequent Event [Line Items]</t>
  </si>
  <si>
    <t>Exercise price of warrants (USD per share)</t>
  </si>
  <si>
    <t>Additional Term Loans | Subsequent Event</t>
  </si>
  <si>
    <t>Additional Term Loans | Line of Credit | Subsequent Event</t>
  </si>
  <si>
    <t>Common Stock | Subsequent Event</t>
  </si>
  <si>
    <t>Warrants issued (shares)</t>
  </si>
  <si>
    <t>Label</t>
  </si>
  <si>
    <t>Element</t>
  </si>
  <si>
    <t>Value</t>
  </si>
  <si>
    <t>Restricted Cash and Cash Equivalents</t>
  </si>
  <si>
    <t>us-gaap_RestrictedCashAndCashEquivale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6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2990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654</v>
      </c>
      <c r="C3" s="7" t="n">
        <v>21731</v>
      </c>
    </row>
    <row r="4" spans="1:3">
      <c r="A4" s="4" t="s">
        <v>26</v>
      </c>
      <c r="B4" s="5" t="n">
        <v>1788</v>
      </c>
      <c r="C4" s="5" t="n">
        <v>1788</v>
      </c>
    </row>
    <row r="5" spans="1:3">
      <c r="A5" s="4" t="s">
        <v>27</v>
      </c>
      <c r="B5" s="5" t="n">
        <v>14647</v>
      </c>
      <c r="C5" s="5" t="n">
        <v>12494</v>
      </c>
    </row>
    <row r="6" spans="1:3">
      <c r="A6" s="4" t="s">
        <v>28</v>
      </c>
      <c r="B6" s="5" t="n">
        <v>3357</v>
      </c>
      <c r="C6" s="5" t="n">
        <v>12678</v>
      </c>
    </row>
    <row r="7" spans="1:3">
      <c r="A7" s="4" t="s">
        <v>29</v>
      </c>
      <c r="B7" s="5" t="n">
        <v>6356</v>
      </c>
      <c r="C7" s="5" t="n">
        <v>6839</v>
      </c>
    </row>
    <row r="8" spans="1:3">
      <c r="A8" s="4" t="s">
        <v>30</v>
      </c>
      <c r="B8" s="5" t="n">
        <v>31802</v>
      </c>
      <c r="C8" s="5" t="n">
        <v>55530</v>
      </c>
    </row>
    <row r="9" spans="1:3">
      <c r="A9" s="4" t="s">
        <v>31</v>
      </c>
      <c r="B9" s="5" t="n">
        <v>23122</v>
      </c>
      <c r="C9" s="5" t="n">
        <v>20944</v>
      </c>
    </row>
    <row r="10" spans="1:3">
      <c r="A10" s="4" t="s">
        <v>32</v>
      </c>
      <c r="B10" s="5" t="n">
        <v>4306</v>
      </c>
      <c r="C10" s="5" t="n">
        <v>4864</v>
      </c>
    </row>
    <row r="11" spans="1:3">
      <c r="A11" s="4" t="s">
        <v>33</v>
      </c>
      <c r="B11" s="5" t="n">
        <v>81572</v>
      </c>
      <c r="C11" s="5" t="n">
        <v>81572</v>
      </c>
    </row>
    <row r="12" spans="1:3">
      <c r="A12" s="4" t="s">
        <v>34</v>
      </c>
      <c r="B12" s="5" t="n">
        <v>542</v>
      </c>
      <c r="C12" s="5" t="n">
        <v>468</v>
      </c>
    </row>
    <row r="13" spans="1:3">
      <c r="A13" s="4" t="s">
        <v>35</v>
      </c>
      <c r="B13" s="5" t="n">
        <v>1024</v>
      </c>
      <c r="C13" s="5" t="n">
        <v>1058</v>
      </c>
    </row>
    <row r="14" spans="1:3">
      <c r="A14" s="4" t="s">
        <v>36</v>
      </c>
      <c r="B14" s="5" t="n">
        <v>142368</v>
      </c>
      <c r="C14" s="5" t="n">
        <v>164436</v>
      </c>
    </row>
    <row r="15" spans="1:3">
      <c r="A15" s="3" t="s">
        <v>37</v>
      </c>
    </row>
    <row r="16" spans="1:3">
      <c r="A16" s="4" t="s">
        <v>38</v>
      </c>
      <c r="B16" s="5" t="n">
        <v>2593</v>
      </c>
      <c r="C16" s="5" t="n">
        <v>2029</v>
      </c>
    </row>
    <row r="17" spans="1:3">
      <c r="A17" s="4" t="s">
        <v>39</v>
      </c>
      <c r="B17" s="5" t="n">
        <v>7262</v>
      </c>
      <c r="C17" s="5" t="n">
        <v>4569</v>
      </c>
    </row>
    <row r="18" spans="1:3">
      <c r="A18" s="4" t="s">
        <v>40</v>
      </c>
      <c r="B18" s="5" t="n">
        <v>2153</v>
      </c>
      <c r="C18" s="5" t="n">
        <v>1518</v>
      </c>
    </row>
    <row r="19" spans="1:3">
      <c r="A19" s="4" t="s">
        <v>41</v>
      </c>
      <c r="B19" s="5" t="n">
        <v>3806</v>
      </c>
      <c r="C19" s="5" t="n">
        <v>3347</v>
      </c>
    </row>
    <row r="20" spans="1:3">
      <c r="A20" s="4" t="s">
        <v>42</v>
      </c>
      <c r="B20" s="5" t="n">
        <v>1440</v>
      </c>
      <c r="C20" s="5" t="n">
        <v>0</v>
      </c>
    </row>
    <row r="21" spans="1:3">
      <c r="A21" s="4" t="s">
        <v>43</v>
      </c>
      <c r="B21" s="5" t="n">
        <v>302</v>
      </c>
      <c r="C21" s="5" t="n">
        <v>18817</v>
      </c>
    </row>
    <row r="22" spans="1:3">
      <c r="A22" s="4" t="s">
        <v>44</v>
      </c>
      <c r="B22" s="5" t="n">
        <v>0</v>
      </c>
      <c r="C22" s="5" t="n">
        <v>12800</v>
      </c>
    </row>
    <row r="23" spans="1:3">
      <c r="A23" s="4" t="s">
        <v>45</v>
      </c>
      <c r="B23" s="5" t="n">
        <v>17556</v>
      </c>
      <c r="C23" s="5" t="n">
        <v>43080</v>
      </c>
    </row>
    <row r="24" spans="1:3">
      <c r="A24" s="4" t="s">
        <v>46</v>
      </c>
      <c r="B24" s="5" t="n">
        <v>37854</v>
      </c>
      <c r="C24" s="5" t="n">
        <v>38555</v>
      </c>
    </row>
    <row r="25" spans="1:3">
      <c r="A25" s="4" t="s">
        <v>34</v>
      </c>
      <c r="B25" s="5" t="n">
        <v>204</v>
      </c>
      <c r="C25" s="5" t="n">
        <v>0</v>
      </c>
    </row>
    <row r="26" spans="1:3">
      <c r="A26" s="4" t="s">
        <v>47</v>
      </c>
      <c r="B26" s="5" t="n">
        <v>1876</v>
      </c>
      <c r="C26" s="5" t="n">
        <v>0</v>
      </c>
    </row>
    <row r="27" spans="1:3">
      <c r="A27" s="4" t="s">
        <v>48</v>
      </c>
      <c r="B27" s="5" t="n">
        <v>2936</v>
      </c>
      <c r="C27" s="5" t="n">
        <v>2476</v>
      </c>
    </row>
    <row r="28" spans="1:3">
      <c r="A28" s="4" t="s">
        <v>49</v>
      </c>
      <c r="B28" s="5" t="n">
        <v>60426</v>
      </c>
      <c r="C28" s="5" t="n">
        <v>84111</v>
      </c>
    </row>
    <row r="29" spans="1:3">
      <c r="A29" s="4" t="s">
        <v>50</v>
      </c>
      <c r="B29" s="4" t="s">
        <v>51</v>
      </c>
      <c r="C29" s="4" t="s">
        <v>51</v>
      </c>
    </row>
    <row r="30" spans="1:3">
      <c r="A30" s="3" t="s">
        <v>52</v>
      </c>
    </row>
    <row r="31" spans="1:3">
      <c r="A31" s="4" t="s">
        <v>53</v>
      </c>
      <c r="B31" s="5" t="n">
        <v>5</v>
      </c>
      <c r="C31" s="5" t="n">
        <v>5</v>
      </c>
    </row>
    <row r="32" spans="1:3">
      <c r="A32" s="4" t="s">
        <v>54</v>
      </c>
      <c r="B32" s="5" t="n">
        <v>76821</v>
      </c>
      <c r="C32" s="5" t="n">
        <v>72459</v>
      </c>
    </row>
    <row r="33" spans="1:3">
      <c r="A33" s="4" t="s">
        <v>55</v>
      </c>
      <c r="B33" s="5" t="n">
        <v>5116</v>
      </c>
      <c r="C33" s="5" t="n">
        <v>7861</v>
      </c>
    </row>
    <row r="34" spans="1:3">
      <c r="A34" s="4" t="s">
        <v>56</v>
      </c>
      <c r="B34" s="5" t="n">
        <v>81942</v>
      </c>
      <c r="C34" s="5" t="n">
        <v>80325</v>
      </c>
    </row>
    <row r="35" spans="1:3">
      <c r="A35" s="4" t="s">
        <v>57</v>
      </c>
      <c r="B35" s="7" t="n">
        <v>142368</v>
      </c>
      <c r="C35" s="7" t="n">
        <v>164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1"/>
    <col customWidth="1" max="5" min="5" width="38"/>
    <col customWidth="1" max="6" min="6" width="21"/>
    <col customWidth="1" max="7" min="7" width="21"/>
    <col customWidth="1" max="8" min="8" width="21"/>
  </cols>
  <sheetData>
    <row r="1" spans="1:8">
      <c r="A1" s="1" t="s">
        <v>223</v>
      </c>
      <c r="B1" s="2" t="s">
        <v>224</v>
      </c>
      <c r="C1" s="2" t="s">
        <v>225</v>
      </c>
      <c r="D1" s="2" t="s">
        <v>226</v>
      </c>
      <c r="E1" s="2" t="s">
        <v>227</v>
      </c>
      <c r="F1" s="2" t="s">
        <v>228</v>
      </c>
      <c r="G1" s="2" t="s">
        <v>229</v>
      </c>
      <c r="H1" s="2" t="s">
        <v>230</v>
      </c>
    </row>
    <row r="2" spans="1:8">
      <c r="A2" s="3" t="s">
        <v>231</v>
      </c>
    </row>
    <row r="3" spans="1:8">
      <c r="A3" s="4" t="s">
        <v>232</v>
      </c>
      <c r="E3" s="5" t="n">
        <v>1</v>
      </c>
    </row>
    <row r="4" spans="1:8">
      <c r="A4" s="4" t="s">
        <v>233</v>
      </c>
      <c r="D4" s="7" t="n">
        <v>3000000</v>
      </c>
      <c r="E4" s="7" t="n">
        <v>3000000</v>
      </c>
      <c r="H4" s="7" t="n">
        <v>1600000</v>
      </c>
    </row>
    <row r="5" spans="1:8">
      <c r="A5" s="4" t="s">
        <v>234</v>
      </c>
      <c r="D5" s="5" t="n">
        <v>1400000</v>
      </c>
      <c r="E5" s="5" t="n">
        <v>1400000</v>
      </c>
      <c r="H5" s="5" t="n">
        <v>0</v>
      </c>
    </row>
    <row r="6" spans="1:8">
      <c r="A6" s="4" t="s">
        <v>235</v>
      </c>
      <c r="D6" s="5" t="n">
        <v>300000</v>
      </c>
      <c r="E6" s="5" t="n">
        <v>300000</v>
      </c>
    </row>
    <row r="7" spans="1:8">
      <c r="A7" s="4" t="s">
        <v>43</v>
      </c>
      <c r="D7" s="5" t="n">
        <v>302000</v>
      </c>
      <c r="E7" s="5" t="n">
        <v>302000</v>
      </c>
      <c r="H7" s="5" t="n">
        <v>18817000</v>
      </c>
    </row>
    <row r="8" spans="1:8">
      <c r="A8" s="4" t="s">
        <v>60</v>
      </c>
      <c r="D8" s="5" t="n">
        <v>25000</v>
      </c>
      <c r="E8" s="5" t="n">
        <v>25000</v>
      </c>
      <c r="H8" s="5" t="n">
        <v>35000</v>
      </c>
    </row>
    <row r="9" spans="1:8">
      <c r="A9" s="4" t="s">
        <v>236</v>
      </c>
      <c r="D9" s="5" t="n">
        <v>0</v>
      </c>
      <c r="E9" s="5" t="n">
        <v>0</v>
      </c>
      <c r="H9" s="5" t="n">
        <v>12800000</v>
      </c>
    </row>
    <row r="10" spans="1:8">
      <c r="A10" s="4" t="s">
        <v>60</v>
      </c>
      <c r="D10" s="5" t="n">
        <v>25000</v>
      </c>
      <c r="E10" s="5" t="n">
        <v>25000</v>
      </c>
      <c r="H10" s="5" t="n">
        <v>35000</v>
      </c>
    </row>
    <row r="11" spans="1:8">
      <c r="A11" s="4" t="s">
        <v>33</v>
      </c>
      <c r="D11" s="5" t="n">
        <v>81572000</v>
      </c>
      <c r="E11" s="5" t="n">
        <v>81572000</v>
      </c>
      <c r="H11" s="5" t="n">
        <v>81572000</v>
      </c>
    </row>
    <row r="12" spans="1:8">
      <c r="A12" s="4" t="s">
        <v>112</v>
      </c>
      <c r="E12" s="5" t="n">
        <v>0</v>
      </c>
      <c r="F12" s="7" t="n">
        <v>1100000</v>
      </c>
    </row>
    <row r="13" spans="1:8">
      <c r="A13" s="4" t="s">
        <v>26</v>
      </c>
      <c r="D13" s="7" t="n">
        <v>1788000</v>
      </c>
      <c r="E13" s="7" t="n">
        <v>1788000</v>
      </c>
      <c r="H13" s="5" t="n">
        <v>1788000</v>
      </c>
    </row>
    <row r="14" spans="1:8">
      <c r="A14" s="4" t="s">
        <v>237</v>
      </c>
      <c r="D14" s="9" t="n">
        <v>1.92</v>
      </c>
      <c r="E14" s="9" t="n">
        <v>1.92</v>
      </c>
    </row>
    <row r="15" spans="1:8">
      <c r="A15" s="4" t="s">
        <v>183</v>
      </c>
    </row>
    <row r="16" spans="1:8">
      <c r="A16" s="3" t="s">
        <v>231</v>
      </c>
    </row>
    <row r="17" spans="1:8">
      <c r="A17" s="4" t="s">
        <v>238</v>
      </c>
      <c r="D17" s="7" t="n">
        <v>0</v>
      </c>
      <c r="E17" s="7" t="n">
        <v>0</v>
      </c>
      <c r="H17" s="5" t="n">
        <v>5600000</v>
      </c>
    </row>
    <row r="18" spans="1:8">
      <c r="A18" s="4" t="s">
        <v>239</v>
      </c>
      <c r="D18" s="5" t="n">
        <v>1700000</v>
      </c>
      <c r="E18" s="5" t="n">
        <v>1700000</v>
      </c>
    </row>
    <row r="19" spans="1:8">
      <c r="A19" s="4" t="s">
        <v>60</v>
      </c>
      <c r="D19" s="5" t="n">
        <v>1700000</v>
      </c>
      <c r="E19" s="5" t="n">
        <v>1700000</v>
      </c>
    </row>
    <row r="20" spans="1:8">
      <c r="A20" s="4" t="s">
        <v>240</v>
      </c>
      <c r="D20" s="5" t="n">
        <v>0</v>
      </c>
      <c r="E20" s="5" t="n">
        <v>0</v>
      </c>
    </row>
    <row r="21" spans="1:8">
      <c r="A21" s="4" t="s">
        <v>241</v>
      </c>
      <c r="G21" s="7" t="n">
        <v>0</v>
      </c>
    </row>
    <row r="22" spans="1:8">
      <c r="A22" s="4" t="s">
        <v>242</v>
      </c>
      <c r="H22" s="7" t="n">
        <v>3700000</v>
      </c>
    </row>
    <row r="23" spans="1:8">
      <c r="A23" s="4" t="s">
        <v>243</v>
      </c>
    </row>
    <row r="24" spans="1:8">
      <c r="A24" s="3" t="s">
        <v>231</v>
      </c>
    </row>
    <row r="25" spans="1:8">
      <c r="A25" s="4" t="s">
        <v>244</v>
      </c>
      <c r="B25" s="5" t="n">
        <v>330</v>
      </c>
    </row>
    <row r="26" spans="1:8">
      <c r="A26" s="4" t="s">
        <v>245</v>
      </c>
      <c r="B26" s="5" t="n">
        <v>1000000</v>
      </c>
    </row>
    <row r="27" spans="1:8">
      <c r="A27" s="4" t="s">
        <v>246</v>
      </c>
      <c r="B27" s="4" t="s">
        <v>247</v>
      </c>
    </row>
    <row r="28" spans="1:8">
      <c r="A28" s="4" t="s">
        <v>248</v>
      </c>
      <c r="B28" s="7" t="n">
        <v>4296000</v>
      </c>
    </row>
    <row r="29" spans="1:8">
      <c r="A29" s="4" t="s">
        <v>249</v>
      </c>
      <c r="B29" s="5" t="n">
        <v>100000</v>
      </c>
    </row>
    <row r="30" spans="1:8">
      <c r="A30" s="4" t="s">
        <v>71</v>
      </c>
      <c r="D30" s="5" t="n">
        <v>1500000</v>
      </c>
      <c r="E30" s="5" t="n">
        <v>1500000</v>
      </c>
    </row>
    <row r="31" spans="1:8">
      <c r="A31" s="4" t="s">
        <v>81</v>
      </c>
      <c r="D31" s="7" t="n">
        <v>500000</v>
      </c>
      <c r="E31" s="7" t="n">
        <v>500000</v>
      </c>
    </row>
    <row r="32" spans="1:8">
      <c r="A32" s="4" t="s">
        <v>250</v>
      </c>
    </row>
    <row r="33" spans="1:8">
      <c r="A33" s="3" t="s">
        <v>231</v>
      </c>
    </row>
    <row r="34" spans="1:8">
      <c r="A34" s="4" t="s">
        <v>251</v>
      </c>
      <c r="C34" s="5" t="n">
        <v>3863326</v>
      </c>
    </row>
    <row r="35" spans="1:8">
      <c r="A35" s="4" t="s">
        <v>252</v>
      </c>
    </row>
    <row r="36" spans="1:8">
      <c r="A36" s="3" t="s">
        <v>231</v>
      </c>
    </row>
    <row r="37" spans="1:8">
      <c r="A37" s="4" t="s">
        <v>253</v>
      </c>
      <c r="C37" s="4" t="s">
        <v>254</v>
      </c>
    </row>
    <row r="38" spans="1:8">
      <c r="A38" s="4" t="s">
        <v>237</v>
      </c>
      <c r="C38" s="9" t="n">
        <v>1.92</v>
      </c>
    </row>
    <row r="39" spans="1:8">
      <c r="A39" s="4" t="s">
        <v>255</v>
      </c>
    </row>
    <row r="40" spans="1:8">
      <c r="A40" s="3" t="s">
        <v>231</v>
      </c>
    </row>
    <row r="41" spans="1:8">
      <c r="A41" s="4" t="s">
        <v>253</v>
      </c>
      <c r="C41" s="4" t="s">
        <v>256</v>
      </c>
    </row>
    <row r="42" spans="1:8">
      <c r="A42" s="4" t="s">
        <v>257</v>
      </c>
    </row>
    <row r="43" spans="1:8">
      <c r="A43" s="3" t="s">
        <v>231</v>
      </c>
    </row>
    <row r="44" spans="1:8">
      <c r="A44" s="4" t="s">
        <v>258</v>
      </c>
      <c r="B44" s="7" t="n">
        <v>25000000</v>
      </c>
      <c r="C44" s="7" t="n">
        <v>1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59</v>
      </c>
      <c r="B1" s="2" t="s">
        <v>260</v>
      </c>
    </row>
    <row r="2" spans="1:2">
      <c r="A2" s="3" t="s">
        <v>261</v>
      </c>
    </row>
    <row r="3" spans="1:2">
      <c r="A3" s="4" t="s">
        <v>262</v>
      </c>
      <c r="B3" s="5" t="n">
        <v>1000000</v>
      </c>
    </row>
    <row r="4" spans="1:2">
      <c r="A4" s="4" t="s">
        <v>263</v>
      </c>
      <c r="B4" s="9" t="n">
        <v>2.42</v>
      </c>
    </row>
    <row r="5" spans="1:2">
      <c r="A5" s="4" t="s">
        <v>264</v>
      </c>
      <c r="B5" s="7" t="n">
        <v>2420</v>
      </c>
    </row>
    <row r="6" spans="1:2">
      <c r="A6" s="4" t="s">
        <v>265</v>
      </c>
      <c r="B6" s="5" t="n">
        <v>1876</v>
      </c>
    </row>
    <row r="7" spans="1:2">
      <c r="A7" s="4" t="s">
        <v>266</v>
      </c>
      <c r="B7" s="7" t="n">
        <v>42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261</v>
      </c>
    </row>
    <row r="3" spans="1:2">
      <c r="A3" s="4" t="s">
        <v>25</v>
      </c>
      <c r="B3" s="7" t="n">
        <v>1669</v>
      </c>
    </row>
    <row r="4" spans="1:2">
      <c r="A4" s="4" t="s">
        <v>269</v>
      </c>
      <c r="B4" s="5" t="n">
        <v>1690</v>
      </c>
    </row>
    <row r="5" spans="1:2">
      <c r="A5" s="4" t="s">
        <v>270</v>
      </c>
      <c r="B5" s="5" t="n">
        <v>576</v>
      </c>
    </row>
    <row r="6" spans="1:2">
      <c r="A6" s="4" t="s">
        <v>31</v>
      </c>
      <c r="B6" s="5" t="n">
        <v>2896</v>
      </c>
    </row>
    <row r="7" spans="1:2">
      <c r="A7" s="4" t="s">
        <v>271</v>
      </c>
      <c r="B7" s="5" t="n">
        <v>50</v>
      </c>
    </row>
    <row r="8" spans="1:2">
      <c r="A8" s="4" t="s">
        <v>35</v>
      </c>
      <c r="B8" s="5" t="n">
        <v>34</v>
      </c>
    </row>
    <row r="9" spans="1:2">
      <c r="A9" s="4" t="s">
        <v>272</v>
      </c>
      <c r="B9" s="5" t="n">
        <v>6915</v>
      </c>
    </row>
    <row r="10" spans="1:2">
      <c r="A10" s="4" t="s">
        <v>273</v>
      </c>
      <c r="B10" s="5" t="n">
        <v>-328</v>
      </c>
    </row>
    <row r="11" spans="1:2">
      <c r="A11" s="4" t="s">
        <v>39</v>
      </c>
      <c r="B11" s="5" t="n">
        <v>-970</v>
      </c>
    </row>
    <row r="12" spans="1:2">
      <c r="A12" s="4" t="s">
        <v>41</v>
      </c>
      <c r="B12" s="5" t="n">
        <v>-1186</v>
      </c>
    </row>
    <row r="13" spans="1:2">
      <c r="A13" s="4" t="s">
        <v>48</v>
      </c>
      <c r="B13" s="5" t="n">
        <v>-135</v>
      </c>
    </row>
    <row r="14" spans="1:2">
      <c r="A14" s="4" t="s">
        <v>274</v>
      </c>
      <c r="B14" s="7" t="n">
        <v>42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68</v>
      </c>
    </row>
    <row r="2" spans="1:2">
      <c r="A2" s="3" t="s">
        <v>261</v>
      </c>
    </row>
    <row r="3" spans="1:2">
      <c r="A3" s="4" t="s">
        <v>276</v>
      </c>
      <c r="B3" s="7" t="n">
        <v>50</v>
      </c>
    </row>
    <row r="4" spans="1:2">
      <c r="A4" s="4" t="s">
        <v>277</v>
      </c>
    </row>
    <row r="5" spans="1:2">
      <c r="A5" s="3" t="s">
        <v>261</v>
      </c>
    </row>
    <row r="6" spans="1:2">
      <c r="A6" s="4" t="s">
        <v>276</v>
      </c>
      <c r="B6" s="7" t="n">
        <v>50</v>
      </c>
    </row>
    <row r="7" spans="1:2">
      <c r="A7" s="4" t="s">
        <v>278</v>
      </c>
      <c r="B7" s="4" t="s">
        <v>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8</v>
      </c>
      <c r="D1" s="2" t="s">
        <v>1</v>
      </c>
    </row>
    <row r="2" spans="1:5">
      <c r="B2" s="2" t="s">
        <v>2</v>
      </c>
      <c r="C2" s="2" t="s">
        <v>69</v>
      </c>
      <c r="D2" s="2" t="s">
        <v>2</v>
      </c>
      <c r="E2" s="2" t="s">
        <v>69</v>
      </c>
    </row>
    <row r="3" spans="1:5">
      <c r="A3" s="3" t="s">
        <v>281</v>
      </c>
    </row>
    <row r="4" spans="1:5">
      <c r="A4" s="4" t="s">
        <v>282</v>
      </c>
      <c r="B4" s="7" t="n">
        <v>31383</v>
      </c>
      <c r="C4" s="7" t="n">
        <v>36533</v>
      </c>
      <c r="D4" s="7" t="n">
        <v>131163</v>
      </c>
      <c r="E4" s="7" t="n">
        <v>121883</v>
      </c>
    </row>
    <row r="5" spans="1:5">
      <c r="A5" s="4" t="s">
        <v>81</v>
      </c>
      <c r="B5" s="7" t="n">
        <v>-8844</v>
      </c>
      <c r="C5" s="7" t="n">
        <v>-8259</v>
      </c>
      <c r="D5" s="7" t="n">
        <v>-7407</v>
      </c>
      <c r="E5" s="7" t="n">
        <v>-13728</v>
      </c>
    </row>
    <row r="6" spans="1:5">
      <c r="A6" s="3" t="s">
        <v>283</v>
      </c>
    </row>
    <row r="7" spans="1:5">
      <c r="A7" s="4" t="s">
        <v>83</v>
      </c>
      <c r="B7" s="9" t="n">
        <v>-0.17</v>
      </c>
      <c r="C7" s="9" t="n">
        <v>-0.16</v>
      </c>
      <c r="D7" s="9" t="n">
        <v>-0.14</v>
      </c>
      <c r="E7" s="9" t="n">
        <v>-0.27</v>
      </c>
    </row>
    <row r="8" spans="1:5">
      <c r="A8" s="4" t="s">
        <v>84</v>
      </c>
      <c r="B8" s="9" t="n">
        <v>-0.17</v>
      </c>
      <c r="C8" s="9" t="n">
        <v>-0.16</v>
      </c>
      <c r="D8" s="9" t="n">
        <v>-0.14</v>
      </c>
      <c r="E8" s="9" t="n">
        <v>-0.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8</v>
      </c>
      <c r="D1" s="2" t="s">
        <v>1</v>
      </c>
    </row>
    <row r="2" spans="1:5">
      <c r="B2" s="2" t="s">
        <v>2</v>
      </c>
      <c r="C2" s="2" t="s">
        <v>69</v>
      </c>
      <c r="D2" s="2" t="s">
        <v>2</v>
      </c>
      <c r="E2" s="2" t="s">
        <v>69</v>
      </c>
    </row>
    <row r="3" spans="1:5">
      <c r="A3" s="3" t="s">
        <v>285</v>
      </c>
    </row>
    <row r="4" spans="1:5">
      <c r="A4" s="4" t="s">
        <v>286</v>
      </c>
      <c r="B4" s="7" t="n">
        <v>27581</v>
      </c>
      <c r="C4" s="7" t="n">
        <v>29744</v>
      </c>
      <c r="D4" s="7" t="n">
        <v>115938</v>
      </c>
      <c r="E4" s="7" t="n">
        <v>98760</v>
      </c>
    </row>
    <row r="5" spans="1:5">
      <c r="A5" s="4" t="s">
        <v>287</v>
      </c>
    </row>
    <row r="6" spans="1:5">
      <c r="A6" s="3" t="s">
        <v>285</v>
      </c>
    </row>
    <row r="7" spans="1:5">
      <c r="A7" s="4" t="s">
        <v>286</v>
      </c>
      <c r="B7" s="5" t="n">
        <v>11863</v>
      </c>
      <c r="C7" s="5" t="n">
        <v>19813</v>
      </c>
      <c r="D7" s="5" t="n">
        <v>48496</v>
      </c>
      <c r="E7" s="5" t="n">
        <v>71821</v>
      </c>
    </row>
    <row r="8" spans="1:5">
      <c r="A8" s="4" t="s">
        <v>288</v>
      </c>
    </row>
    <row r="9" spans="1:5">
      <c r="A9" s="3" t="s">
        <v>285</v>
      </c>
    </row>
    <row r="10" spans="1:5">
      <c r="A10" s="4" t="s">
        <v>286</v>
      </c>
      <c r="B10" s="5" t="n">
        <v>3567</v>
      </c>
      <c r="C10" s="5" t="n">
        <v>9975</v>
      </c>
      <c r="D10" s="5" t="n">
        <v>21217</v>
      </c>
      <c r="E10" s="5" t="n">
        <v>34630</v>
      </c>
    </row>
    <row r="11" spans="1:5">
      <c r="A11" s="4" t="s">
        <v>289</v>
      </c>
    </row>
    <row r="12" spans="1:5">
      <c r="A12" s="3" t="s">
        <v>285</v>
      </c>
    </row>
    <row r="13" spans="1:5">
      <c r="A13" s="4" t="s">
        <v>286</v>
      </c>
      <c r="B13" s="5" t="n">
        <v>8296</v>
      </c>
      <c r="C13" s="5" t="n">
        <v>9838</v>
      </c>
      <c r="D13" s="5" t="n">
        <v>27279</v>
      </c>
      <c r="E13" s="5" t="n">
        <v>37191</v>
      </c>
    </row>
    <row r="14" spans="1:5">
      <c r="A14" s="4" t="s">
        <v>290</v>
      </c>
    </row>
    <row r="15" spans="1:5">
      <c r="A15" s="3" t="s">
        <v>285</v>
      </c>
    </row>
    <row r="16" spans="1:5">
      <c r="A16" s="4" t="s">
        <v>286</v>
      </c>
      <c r="B16" s="5" t="n">
        <v>7475</v>
      </c>
      <c r="C16" s="5" t="n">
        <v>2627</v>
      </c>
      <c r="D16" s="5" t="n">
        <v>44884</v>
      </c>
      <c r="E16" s="5" t="n">
        <v>6362</v>
      </c>
    </row>
    <row r="17" spans="1:5">
      <c r="A17" s="4" t="s">
        <v>291</v>
      </c>
    </row>
    <row r="18" spans="1:5">
      <c r="A18" s="3" t="s">
        <v>285</v>
      </c>
    </row>
    <row r="19" spans="1:5">
      <c r="A19" s="4" t="s">
        <v>286</v>
      </c>
      <c r="B19" s="5" t="n">
        <v>4184</v>
      </c>
      <c r="C19" s="5" t="n">
        <v>821</v>
      </c>
      <c r="D19" s="5" t="n">
        <v>36784</v>
      </c>
      <c r="E19" s="5" t="n">
        <v>969</v>
      </c>
    </row>
    <row r="20" spans="1:5">
      <c r="A20" s="4" t="s">
        <v>292</v>
      </c>
    </row>
    <row r="21" spans="1:5">
      <c r="A21" s="3" t="s">
        <v>285</v>
      </c>
    </row>
    <row r="22" spans="1:5">
      <c r="A22" s="4" t="s">
        <v>286</v>
      </c>
      <c r="B22" s="5" t="n">
        <v>3291</v>
      </c>
      <c r="C22" s="5" t="n">
        <v>1806</v>
      </c>
      <c r="D22" s="5" t="n">
        <v>8100</v>
      </c>
      <c r="E22" s="5" t="n">
        <v>5393</v>
      </c>
    </row>
    <row r="23" spans="1:5">
      <c r="A23" s="4" t="s">
        <v>293</v>
      </c>
    </row>
    <row r="24" spans="1:5">
      <c r="A24" s="3" t="s">
        <v>285</v>
      </c>
    </row>
    <row r="25" spans="1:5">
      <c r="A25" s="4" t="s">
        <v>286</v>
      </c>
      <c r="B25" s="7" t="n">
        <v>8243</v>
      </c>
      <c r="C25" s="7" t="n">
        <v>7304</v>
      </c>
      <c r="D25" s="7" t="n">
        <v>22558</v>
      </c>
      <c r="E25" s="7" t="n">
        <v>205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8</v>
      </c>
      <c r="D1" s="2" t="s">
        <v>1</v>
      </c>
    </row>
    <row r="2" spans="1:5">
      <c r="B2" s="2" t="s">
        <v>2</v>
      </c>
      <c r="C2" s="2" t="s">
        <v>69</v>
      </c>
      <c r="D2" s="2" t="s">
        <v>2</v>
      </c>
      <c r="E2" s="2" t="s">
        <v>69</v>
      </c>
    </row>
    <row r="3" spans="1:5">
      <c r="A3" s="3" t="s">
        <v>156</v>
      </c>
    </row>
    <row r="4" spans="1:5">
      <c r="A4" s="4" t="s">
        <v>295</v>
      </c>
      <c r="B4" s="10" t="n">
        <v>2.3</v>
      </c>
      <c r="C4" s="10" t="n">
        <v>2.5</v>
      </c>
      <c r="D4" s="7" t="n">
        <v>7</v>
      </c>
      <c r="E4" s="10" t="n">
        <v>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7" t="n">
        <v>25</v>
      </c>
      <c r="C3" s="7" t="n">
        <v>35</v>
      </c>
    </row>
    <row r="4" spans="1:3">
      <c r="A4" s="4" t="s">
        <v>61</v>
      </c>
      <c r="B4" s="5" t="n">
        <v>157</v>
      </c>
      <c r="C4" s="5" t="n">
        <v>171</v>
      </c>
    </row>
    <row r="5" spans="1:3">
      <c r="A5" s="4" t="s">
        <v>62</v>
      </c>
      <c r="B5" s="7" t="n">
        <v>2296</v>
      </c>
      <c r="C5" s="7" t="n">
        <v>3245</v>
      </c>
    </row>
    <row r="6" spans="1:3">
      <c r="A6" s="4" t="s">
        <v>63</v>
      </c>
      <c r="B6" s="8" t="n">
        <v>0.0001</v>
      </c>
      <c r="C6" s="8" t="n">
        <v>0.0001</v>
      </c>
    </row>
    <row r="7" spans="1:3">
      <c r="A7" s="4" t="s">
        <v>64</v>
      </c>
      <c r="B7" s="5" t="n">
        <v>500000000</v>
      </c>
      <c r="C7" s="5" t="n">
        <v>500000000</v>
      </c>
    </row>
    <row r="8" spans="1:3">
      <c r="A8" s="4" t="s">
        <v>65</v>
      </c>
      <c r="B8" s="5" t="n">
        <v>52976000</v>
      </c>
      <c r="C8" s="5" t="n">
        <v>51085000</v>
      </c>
    </row>
    <row r="9" spans="1:3">
      <c r="A9" s="4" t="s">
        <v>66</v>
      </c>
      <c r="B9" s="5" t="n">
        <v>52976000</v>
      </c>
      <c r="C9" s="5" t="n">
        <v>510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98</v>
      </c>
      <c r="B3" s="7" t="n">
        <v>93483</v>
      </c>
      <c r="C3" s="7" t="n">
        <v>85339</v>
      </c>
    </row>
    <row r="4" spans="1:3">
      <c r="A4" s="4" t="s">
        <v>299</v>
      </c>
      <c r="B4" s="5" t="n">
        <v>-70361</v>
      </c>
      <c r="C4" s="5" t="n">
        <v>-64395</v>
      </c>
    </row>
    <row r="5" spans="1:3">
      <c r="A5" s="4" t="s">
        <v>300</v>
      </c>
      <c r="B5" s="5" t="n">
        <v>23122</v>
      </c>
      <c r="C5" s="5" t="n">
        <v>20944</v>
      </c>
    </row>
    <row r="6" spans="1:3">
      <c r="A6" s="4" t="s">
        <v>301</v>
      </c>
    </row>
    <row r="7" spans="1:3">
      <c r="A7" s="3" t="s">
        <v>297</v>
      </c>
    </row>
    <row r="8" spans="1:3">
      <c r="A8" s="4" t="s">
        <v>298</v>
      </c>
      <c r="B8" s="5" t="n">
        <v>1943</v>
      </c>
      <c r="C8" s="5" t="n">
        <v>1122</v>
      </c>
    </row>
    <row r="9" spans="1:3">
      <c r="A9" s="4" t="s">
        <v>302</v>
      </c>
    </row>
    <row r="10" spans="1:3">
      <c r="A10" s="3" t="s">
        <v>297</v>
      </c>
    </row>
    <row r="11" spans="1:3">
      <c r="A11" s="4" t="s">
        <v>298</v>
      </c>
      <c r="B11" s="5" t="n">
        <v>8082</v>
      </c>
      <c r="C11" s="5" t="n">
        <v>6410</v>
      </c>
    </row>
    <row r="12" spans="1:3">
      <c r="A12" s="4" t="s">
        <v>303</v>
      </c>
    </row>
    <row r="13" spans="1:3">
      <c r="A13" s="3" t="s">
        <v>297</v>
      </c>
    </row>
    <row r="14" spans="1:3">
      <c r="A14" s="4" t="s">
        <v>298</v>
      </c>
      <c r="B14" s="5" t="n">
        <v>6079</v>
      </c>
      <c r="C14" s="5" t="n">
        <v>5763</v>
      </c>
    </row>
    <row r="15" spans="1:3">
      <c r="A15" s="4" t="s">
        <v>304</v>
      </c>
    </row>
    <row r="16" spans="1:3">
      <c r="A16" s="3" t="s">
        <v>297</v>
      </c>
    </row>
    <row r="17" spans="1:3">
      <c r="A17" s="4" t="s">
        <v>298</v>
      </c>
      <c r="B17" s="7" t="n">
        <v>77379</v>
      </c>
      <c r="C17" s="7" t="n">
        <v>720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1"/>
    <col customWidth="1" max="2" min="2" width="21"/>
    <col customWidth="1" max="3" min="3" width="53"/>
    <col customWidth="1" max="4" min="4" width="21"/>
    <col customWidth="1" max="5" min="5" width="31"/>
    <col customWidth="1" max="6" min="6" width="14"/>
    <col customWidth="1" max="7" min="7" width="31"/>
    <col customWidth="1" max="8" min="8" width="21"/>
    <col customWidth="1" max="9" min="9" width="14"/>
    <col customWidth="1" max="10" min="10" width="14"/>
    <col customWidth="1" max="11" min="11" width="21"/>
  </cols>
  <sheetData>
    <row r="1" spans="1:11">
      <c r="A1" s="1" t="s">
        <v>305</v>
      </c>
      <c r="B1" s="2" t="s">
        <v>306</v>
      </c>
      <c r="C1" s="2" t="s">
        <v>307</v>
      </c>
      <c r="D1" s="2" t="s">
        <v>308</v>
      </c>
      <c r="E1" s="2" t="s">
        <v>226</v>
      </c>
      <c r="F1" s="2" t="s">
        <v>309</v>
      </c>
      <c r="G1" s="2" t="s">
        <v>226</v>
      </c>
      <c r="H1" s="2" t="s">
        <v>228</v>
      </c>
      <c r="I1" s="2" t="s">
        <v>310</v>
      </c>
      <c r="J1" s="2" t="s">
        <v>311</v>
      </c>
      <c r="K1" s="2" t="s">
        <v>268</v>
      </c>
    </row>
    <row r="2" spans="1:11">
      <c r="A2" s="3" t="s">
        <v>312</v>
      </c>
    </row>
    <row r="3" spans="1:11">
      <c r="A3" s="4" t="s">
        <v>121</v>
      </c>
      <c r="D3" s="7" t="n">
        <v>1000000</v>
      </c>
      <c r="G3" s="7" t="n">
        <v>0</v>
      </c>
      <c r="H3" s="7" t="n">
        <v>1049000</v>
      </c>
    </row>
    <row r="4" spans="1:11">
      <c r="A4" s="4" t="s">
        <v>237</v>
      </c>
      <c r="E4" s="9" t="n">
        <v>1.92</v>
      </c>
      <c r="G4" s="9" t="n">
        <v>1.92</v>
      </c>
    </row>
    <row r="5" spans="1:11">
      <c r="A5" s="4" t="s">
        <v>313</v>
      </c>
      <c r="C5" s="7" t="n">
        <v>3300000</v>
      </c>
    </row>
    <row r="6" spans="1:11">
      <c r="A6" s="4" t="s">
        <v>314</v>
      </c>
      <c r="C6" s="7" t="n">
        <v>600000</v>
      </c>
    </row>
    <row r="7" spans="1:11">
      <c r="A7" s="4" t="s">
        <v>250</v>
      </c>
    </row>
    <row r="8" spans="1:11">
      <c r="A8" s="3" t="s">
        <v>312</v>
      </c>
    </row>
    <row r="9" spans="1:11">
      <c r="A9" s="4" t="s">
        <v>315</v>
      </c>
      <c r="E9" s="7" t="n">
        <v>600000</v>
      </c>
      <c r="G9" s="7" t="n">
        <v>1100000</v>
      </c>
    </row>
    <row r="10" spans="1:11">
      <c r="A10" s="4" t="s">
        <v>316</v>
      </c>
      <c r="C10" s="4" t="s">
        <v>317</v>
      </c>
    </row>
    <row r="11" spans="1:11">
      <c r="A11" s="4" t="s">
        <v>318</v>
      </c>
      <c r="E11" s="4" t="s">
        <v>319</v>
      </c>
      <c r="G11" s="4" t="s">
        <v>319</v>
      </c>
    </row>
    <row r="12" spans="1:11">
      <c r="A12" s="4" t="s">
        <v>320</v>
      </c>
      <c r="C12" s="4" t="s">
        <v>321</v>
      </c>
    </row>
    <row r="13" spans="1:11">
      <c r="A13" s="4" t="s">
        <v>322</v>
      </c>
      <c r="C13" s="4" t="s">
        <v>317</v>
      </c>
    </row>
    <row r="14" spans="1:11">
      <c r="A14" s="4" t="s">
        <v>251</v>
      </c>
      <c r="C14" s="5" t="n">
        <v>3863326</v>
      </c>
    </row>
    <row r="15" spans="1:11">
      <c r="A15" s="4" t="s">
        <v>323</v>
      </c>
    </row>
    <row r="16" spans="1:11">
      <c r="A16" s="3" t="s">
        <v>312</v>
      </c>
    </row>
    <row r="17" spans="1:11">
      <c r="A17" s="4" t="s">
        <v>324</v>
      </c>
      <c r="C17" s="4" t="s">
        <v>325</v>
      </c>
    </row>
    <row r="18" spans="1:11">
      <c r="A18" s="4" t="s">
        <v>326</v>
      </c>
      <c r="C18" s="5" t="n">
        <v>1</v>
      </c>
    </row>
    <row r="19" spans="1:11">
      <c r="A19" s="4" t="s">
        <v>327</v>
      </c>
    </row>
    <row r="20" spans="1:11">
      <c r="A20" s="3" t="s">
        <v>312</v>
      </c>
    </row>
    <row r="21" spans="1:11">
      <c r="A21" s="4" t="s">
        <v>324</v>
      </c>
      <c r="C21" s="4" t="s">
        <v>328</v>
      </c>
    </row>
    <row r="22" spans="1:11">
      <c r="A22" s="4" t="s">
        <v>326</v>
      </c>
      <c r="C22" s="5" t="n">
        <v>6</v>
      </c>
    </row>
    <row r="23" spans="1:11">
      <c r="A23" s="4" t="s">
        <v>252</v>
      </c>
    </row>
    <row r="24" spans="1:11">
      <c r="A24" s="3" t="s">
        <v>312</v>
      </c>
    </row>
    <row r="25" spans="1:11">
      <c r="A25" s="4" t="s">
        <v>253</v>
      </c>
      <c r="C25" s="4" t="s">
        <v>254</v>
      </c>
    </row>
    <row r="26" spans="1:11">
      <c r="A26" s="4" t="s">
        <v>237</v>
      </c>
      <c r="C26" s="9" t="n">
        <v>1.92</v>
      </c>
    </row>
    <row r="27" spans="1:11">
      <c r="A27" s="4" t="s">
        <v>329</v>
      </c>
      <c r="C27" s="4" t="s">
        <v>330</v>
      </c>
    </row>
    <row r="28" spans="1:11">
      <c r="A28" s="4" t="s">
        <v>255</v>
      </c>
    </row>
    <row r="29" spans="1:11">
      <c r="A29" s="3" t="s">
        <v>312</v>
      </c>
    </row>
    <row r="30" spans="1:11">
      <c r="A30" s="4" t="s">
        <v>253</v>
      </c>
      <c r="C30" s="4" t="s">
        <v>256</v>
      </c>
    </row>
    <row r="31" spans="1:11">
      <c r="A31" s="4" t="s">
        <v>331</v>
      </c>
      <c r="C31" s="5" t="n">
        <v>77267</v>
      </c>
    </row>
    <row r="32" spans="1:11">
      <c r="A32" s="4" t="s">
        <v>332</v>
      </c>
      <c r="C32" s="7" t="n">
        <v>1000000</v>
      </c>
    </row>
    <row r="33" spans="1:11">
      <c r="A33" s="4" t="s">
        <v>333</v>
      </c>
      <c r="C33" s="5" t="n">
        <v>2</v>
      </c>
    </row>
    <row r="34" spans="1:11">
      <c r="A34" s="4" t="s">
        <v>334</v>
      </c>
      <c r="C34" s="4" t="s">
        <v>247</v>
      </c>
    </row>
    <row r="35" spans="1:11">
      <c r="A35" s="4" t="s">
        <v>329</v>
      </c>
      <c r="C35" s="4" t="s">
        <v>335</v>
      </c>
    </row>
    <row r="36" spans="1:11">
      <c r="A36" s="4" t="s">
        <v>336</v>
      </c>
    </row>
    <row r="37" spans="1:11">
      <c r="A37" s="3" t="s">
        <v>312</v>
      </c>
    </row>
    <row r="38" spans="1:11">
      <c r="A38" s="4" t="s">
        <v>337</v>
      </c>
      <c r="C38" s="4" t="s">
        <v>338</v>
      </c>
    </row>
    <row r="39" spans="1:11">
      <c r="A39" s="4" t="s">
        <v>339</v>
      </c>
    </row>
    <row r="40" spans="1:11">
      <c r="A40" s="3" t="s">
        <v>312</v>
      </c>
    </row>
    <row r="41" spans="1:11">
      <c r="A41" s="4" t="s">
        <v>337</v>
      </c>
      <c r="C41" s="4" t="s">
        <v>340</v>
      </c>
    </row>
    <row r="42" spans="1:11">
      <c r="A42" s="4" t="s">
        <v>341</v>
      </c>
    </row>
    <row r="43" spans="1:11">
      <c r="A43" s="3" t="s">
        <v>312</v>
      </c>
    </row>
    <row r="44" spans="1:11">
      <c r="A44" s="4" t="s">
        <v>342</v>
      </c>
      <c r="F44" s="5" t="n">
        <v>1</v>
      </c>
      <c r="I44" s="5" t="n">
        <v>1</v>
      </c>
      <c r="J44" s="5" t="n">
        <v>1</v>
      </c>
    </row>
    <row r="45" spans="1:11">
      <c r="A45" s="4" t="s">
        <v>343</v>
      </c>
    </row>
    <row r="46" spans="1:11">
      <c r="A46" s="3" t="s">
        <v>312</v>
      </c>
    </row>
    <row r="47" spans="1:11">
      <c r="A47" s="4" t="s">
        <v>342</v>
      </c>
      <c r="F47" s="5" t="n">
        <v>1</v>
      </c>
      <c r="I47" s="11" t="n">
        <v>1.25</v>
      </c>
      <c r="J47" s="11" t="n">
        <v>1.25</v>
      </c>
    </row>
    <row r="48" spans="1:11">
      <c r="A48" s="4" t="s">
        <v>344</v>
      </c>
    </row>
    <row r="49" spans="1:11">
      <c r="A49" s="3" t="s">
        <v>312</v>
      </c>
    </row>
    <row r="50" spans="1:11">
      <c r="A50" s="4" t="s">
        <v>345</v>
      </c>
      <c r="C50" s="7" t="n">
        <v>44000000</v>
      </c>
    </row>
    <row r="51" spans="1:11">
      <c r="A51" s="4" t="s">
        <v>346</v>
      </c>
    </row>
    <row r="52" spans="1:11">
      <c r="A52" s="3" t="s">
        <v>312</v>
      </c>
    </row>
    <row r="53" spans="1:11">
      <c r="A53" s="4" t="s">
        <v>258</v>
      </c>
      <c r="C53" s="7" t="n">
        <v>15000000</v>
      </c>
      <c r="K53" s="7" t="n">
        <v>25000000</v>
      </c>
    </row>
    <row r="54" spans="1:11">
      <c r="A54" s="4" t="s">
        <v>347</v>
      </c>
    </row>
    <row r="55" spans="1:11">
      <c r="A55" s="3" t="s">
        <v>312</v>
      </c>
    </row>
    <row r="56" spans="1:11">
      <c r="A56" s="4" t="s">
        <v>253</v>
      </c>
      <c r="B56" s="4" t="s">
        <v>348</v>
      </c>
    </row>
    <row r="57" spans="1:11">
      <c r="A57" s="4" t="s">
        <v>349</v>
      </c>
    </row>
    <row r="58" spans="1:11">
      <c r="A58" s="3" t="s">
        <v>312</v>
      </c>
    </row>
    <row r="59" spans="1:11">
      <c r="A59" s="4" t="s">
        <v>345</v>
      </c>
      <c r="B59" s="7" t="n">
        <v>4000000</v>
      </c>
    </row>
    <row r="60" spans="1:11">
      <c r="A60" s="4" t="s">
        <v>350</v>
      </c>
    </row>
    <row r="61" spans="1:11">
      <c r="A61" s="3" t="s">
        <v>312</v>
      </c>
    </row>
    <row r="62" spans="1:11">
      <c r="A62" s="4" t="s">
        <v>253</v>
      </c>
      <c r="C62" s="4" t="s">
        <v>317</v>
      </c>
    </row>
    <row r="63" spans="1:11">
      <c r="A63" s="4" t="s">
        <v>331</v>
      </c>
      <c r="C63" s="5" t="n">
        <v>515110</v>
      </c>
    </row>
    <row r="64" spans="1:11">
      <c r="A64" s="4" t="s">
        <v>351</v>
      </c>
    </row>
    <row r="65" spans="1:11">
      <c r="A65" s="3" t="s">
        <v>312</v>
      </c>
    </row>
    <row r="66" spans="1:11">
      <c r="A66" s="4" t="s">
        <v>253</v>
      </c>
      <c r="C66" s="4" t="s">
        <v>352</v>
      </c>
    </row>
    <row r="67" spans="1:11">
      <c r="A67" s="4" t="s">
        <v>331</v>
      </c>
      <c r="C67" s="5" t="n">
        <v>7726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353</v>
      </c>
      <c r="B1" s="2" t="s">
        <v>354</v>
      </c>
    </row>
    <row r="2" spans="1:2">
      <c r="A2" s="3" t="s">
        <v>312</v>
      </c>
    </row>
    <row r="3" spans="1:2">
      <c r="A3" s="4" t="s">
        <v>94</v>
      </c>
      <c r="B3" s="7" t="n">
        <v>40447</v>
      </c>
    </row>
    <row r="4" spans="1:2">
      <c r="A4" s="4" t="s">
        <v>250</v>
      </c>
    </row>
    <row r="5" spans="1:2">
      <c r="A5" s="3" t="s">
        <v>312</v>
      </c>
    </row>
    <row r="6" spans="1:2">
      <c r="A6" s="4" t="s">
        <v>355</v>
      </c>
      <c r="B6" s="5" t="n">
        <v>1100</v>
      </c>
    </row>
    <row r="7" spans="1:2">
      <c r="A7" s="5" t="n">
        <v>2019</v>
      </c>
      <c r="B7" s="5" t="n">
        <v>2200</v>
      </c>
    </row>
    <row r="8" spans="1:2">
      <c r="A8" s="5" t="n">
        <v>2020</v>
      </c>
      <c r="B8" s="5" t="n">
        <v>2200</v>
      </c>
    </row>
    <row r="9" spans="1:2">
      <c r="A9" s="5" t="n">
        <v>2021</v>
      </c>
      <c r="B9" s="5" t="n">
        <v>37400</v>
      </c>
    </row>
    <row r="10" spans="1:2">
      <c r="A10" s="5" t="n">
        <v>2022</v>
      </c>
      <c r="B10" s="5" t="n">
        <v>0</v>
      </c>
    </row>
    <row r="11" spans="1:2">
      <c r="A11" s="4" t="s">
        <v>356</v>
      </c>
      <c r="B11" s="5" t="n">
        <v>0</v>
      </c>
    </row>
    <row r="12" spans="1:2">
      <c r="A12" s="4" t="s">
        <v>94</v>
      </c>
      <c r="B12" s="7" t="n">
        <v>42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24"/>
  </cols>
  <sheetData>
    <row r="1" spans="1:2">
      <c r="A1" s="1" t="s">
        <v>357</v>
      </c>
      <c r="B1" s="2" t="s">
        <v>1</v>
      </c>
    </row>
    <row r="2" spans="1:2">
      <c r="B2" s="2" t="s">
        <v>358</v>
      </c>
    </row>
    <row r="3" spans="1:2">
      <c r="A3" s="3" t="s">
        <v>359</v>
      </c>
    </row>
    <row r="4" spans="1:2">
      <c r="A4" s="4" t="s">
        <v>360</v>
      </c>
      <c r="B4" s="9" t="n">
        <v>1.92</v>
      </c>
    </row>
    <row r="5" spans="1:2">
      <c r="A5" s="4" t="s">
        <v>361</v>
      </c>
      <c r="B5" s="9" t="n">
        <v>1.85</v>
      </c>
    </row>
    <row r="6" spans="1:2">
      <c r="A6" s="4" t="s">
        <v>362</v>
      </c>
    </row>
    <row r="7" spans="1:2">
      <c r="A7" s="3" t="s">
        <v>359</v>
      </c>
    </row>
    <row r="8" spans="1:2">
      <c r="A8" s="4" t="s">
        <v>363</v>
      </c>
      <c r="B8" s="12" t="n">
        <v>0.5</v>
      </c>
    </row>
    <row r="9" spans="1:2">
      <c r="A9" s="4" t="s">
        <v>364</v>
      </c>
    </row>
    <row r="10" spans="1:2">
      <c r="A10" s="3" t="s">
        <v>359</v>
      </c>
    </row>
    <row r="11" spans="1:2">
      <c r="A11" s="4" t="s">
        <v>363</v>
      </c>
      <c r="B11" s="13" t="n">
        <v>0.0183</v>
      </c>
    </row>
    <row r="12" spans="1:2">
      <c r="A12" s="4" t="s">
        <v>365</v>
      </c>
    </row>
    <row r="13" spans="1:2">
      <c r="A13" s="3" t="s">
        <v>359</v>
      </c>
    </row>
    <row r="14" spans="1:2">
      <c r="A14" s="4" t="s">
        <v>363</v>
      </c>
      <c r="B14" s="5" t="n">
        <v>0</v>
      </c>
    </row>
    <row r="15" spans="1:2">
      <c r="A15" s="4" t="s">
        <v>366</v>
      </c>
    </row>
    <row r="16" spans="1:2">
      <c r="A16" s="3" t="s">
        <v>359</v>
      </c>
    </row>
    <row r="17" spans="1:2">
      <c r="A17" s="4" t="s">
        <v>366</v>
      </c>
      <c r="B17"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68</v>
      </c>
      <c r="B1" s="2" t="s">
        <v>354</v>
      </c>
    </row>
    <row r="2" spans="1:2">
      <c r="A2" s="3" t="s">
        <v>159</v>
      </c>
    </row>
    <row r="3" spans="1:2">
      <c r="A3" s="4" t="s">
        <v>369</v>
      </c>
      <c r="B3" s="7" t="n">
        <v>42900</v>
      </c>
    </row>
    <row r="4" spans="1:2">
      <c r="A4" s="4" t="s">
        <v>370</v>
      </c>
      <c r="B4" s="5" t="n">
        <v>-2453</v>
      </c>
    </row>
    <row r="5" spans="1:2">
      <c r="A5" s="4" t="s">
        <v>94</v>
      </c>
      <c r="B5" s="5" t="n">
        <v>40447</v>
      </c>
    </row>
    <row r="6" spans="1:2">
      <c r="A6" s="4" t="s">
        <v>371</v>
      </c>
      <c r="B6" s="5" t="n">
        <v>-2593</v>
      </c>
    </row>
    <row r="7" spans="1:2">
      <c r="A7" s="4" t="s">
        <v>372</v>
      </c>
      <c r="B7" s="7" t="n">
        <v>378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3</v>
      </c>
      <c r="B1" s="2" t="s">
        <v>68</v>
      </c>
      <c r="D1" s="2" t="s">
        <v>1</v>
      </c>
    </row>
    <row r="2" spans="1:5">
      <c r="B2" s="2" t="s">
        <v>2</v>
      </c>
      <c r="C2" s="2" t="s">
        <v>69</v>
      </c>
      <c r="D2" s="2" t="s">
        <v>2</v>
      </c>
      <c r="E2" s="2" t="s">
        <v>69</v>
      </c>
    </row>
    <row r="3" spans="1:5">
      <c r="A3" s="3" t="s">
        <v>162</v>
      </c>
    </row>
    <row r="4" spans="1:5">
      <c r="A4" s="4" t="s">
        <v>374</v>
      </c>
      <c r="B4" s="7" t="n">
        <v>1</v>
      </c>
      <c r="C4" s="10" t="n">
        <v>0.6</v>
      </c>
      <c r="D4" s="10" t="n">
        <v>2.8</v>
      </c>
      <c r="E4"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54</v>
      </c>
    </row>
    <row r="2" spans="1:2">
      <c r="A2" s="3" t="s">
        <v>162</v>
      </c>
    </row>
    <row r="3" spans="1:2">
      <c r="A3" s="4" t="s">
        <v>355</v>
      </c>
      <c r="B3" s="7" t="n">
        <v>844</v>
      </c>
    </row>
    <row r="4" spans="1:2">
      <c r="A4" s="5" t="n">
        <v>2019</v>
      </c>
      <c r="B4" s="5" t="n">
        <v>3401</v>
      </c>
    </row>
    <row r="5" spans="1:2">
      <c r="A5" s="5" t="n">
        <v>2020</v>
      </c>
      <c r="B5" s="5" t="n">
        <v>3369</v>
      </c>
    </row>
    <row r="6" spans="1:2">
      <c r="A6" s="5" t="n">
        <v>2021</v>
      </c>
      <c r="B6" s="5" t="n">
        <v>2486</v>
      </c>
    </row>
    <row r="7" spans="1:2">
      <c r="A7" s="5" t="n">
        <v>2022</v>
      </c>
      <c r="B7" s="5" t="n">
        <v>1886</v>
      </c>
    </row>
    <row r="8" spans="1:2">
      <c r="A8" s="4" t="s">
        <v>356</v>
      </c>
      <c r="B8" s="5" t="n">
        <v>2190</v>
      </c>
    </row>
    <row r="9" spans="1:2">
      <c r="A9" s="4" t="s">
        <v>94</v>
      </c>
      <c r="B9" s="7" t="n">
        <v>141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8</v>
      </c>
      <c r="D1" s="2" t="s">
        <v>1</v>
      </c>
    </row>
    <row r="2" spans="1:5">
      <c r="B2" s="2" t="s">
        <v>2</v>
      </c>
      <c r="C2" s="2" t="s">
        <v>69</v>
      </c>
      <c r="D2" s="2" t="s">
        <v>2</v>
      </c>
      <c r="E2" s="2" t="s">
        <v>69</v>
      </c>
    </row>
    <row r="3" spans="1:5">
      <c r="A3" s="3" t="s">
        <v>377</v>
      </c>
    </row>
    <row r="4" spans="1:5">
      <c r="A4" s="4" t="s">
        <v>378</v>
      </c>
      <c r="B4" s="10" t="n">
        <v>0.8</v>
      </c>
      <c r="C4" s="10" t="n">
        <v>0.7</v>
      </c>
      <c r="D4" s="10" t="n">
        <v>2.4</v>
      </c>
      <c r="E4" s="7" t="n">
        <v>3</v>
      </c>
    </row>
    <row r="5" spans="1:5">
      <c r="A5" s="4" t="s">
        <v>379</v>
      </c>
    </row>
    <row r="6" spans="1:5">
      <c r="A6" s="3" t="s">
        <v>377</v>
      </c>
    </row>
    <row r="7" spans="1:5">
      <c r="A7" s="4" t="s">
        <v>380</v>
      </c>
      <c r="D7" s="4" t="s">
        <v>279</v>
      </c>
    </row>
    <row r="8" spans="1:5">
      <c r="A8" s="4" t="s">
        <v>381</v>
      </c>
    </row>
    <row r="9" spans="1:5">
      <c r="A9" s="3" t="s">
        <v>377</v>
      </c>
    </row>
    <row r="10" spans="1:5">
      <c r="A10" s="4" t="s">
        <v>380</v>
      </c>
      <c r="D10" s="4" t="s">
        <v>247</v>
      </c>
    </row>
    <row r="11" spans="1:5">
      <c r="A11" s="4" t="s">
        <v>382</v>
      </c>
    </row>
    <row r="12" spans="1:5">
      <c r="A12" s="3" t="s">
        <v>377</v>
      </c>
    </row>
    <row r="13" spans="1:5">
      <c r="A13" s="4" t="s">
        <v>380</v>
      </c>
      <c r="D13" s="4" t="s">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3</v>
      </c>
      <c r="B1" s="2" t="s">
        <v>1</v>
      </c>
      <c r="C1" s="2" t="s">
        <v>384</v>
      </c>
    </row>
    <row r="2" spans="1:3">
      <c r="B2" s="2" t="s">
        <v>2</v>
      </c>
      <c r="C2" s="2" t="s">
        <v>23</v>
      </c>
    </row>
    <row r="3" spans="1:3">
      <c r="A3" s="3" t="s">
        <v>385</v>
      </c>
    </row>
    <row r="4" spans="1:3">
      <c r="A4" s="4" t="s">
        <v>386</v>
      </c>
      <c r="B4" s="5" t="n">
        <v>2936198</v>
      </c>
    </row>
    <row r="5" spans="1:3">
      <c r="A5" s="4" t="s">
        <v>387</v>
      </c>
      <c r="B5" s="5" t="n">
        <v>0</v>
      </c>
    </row>
    <row r="6" spans="1:3">
      <c r="A6" s="4" t="s">
        <v>388</v>
      </c>
      <c r="B6" s="5" t="n">
        <v>-171788</v>
      </c>
    </row>
    <row r="7" spans="1:3">
      <c r="A7" s="4" t="s">
        <v>389</v>
      </c>
      <c r="B7" s="5" t="n">
        <v>-268750</v>
      </c>
    </row>
    <row r="8" spans="1:3">
      <c r="A8" s="4" t="s">
        <v>390</v>
      </c>
      <c r="B8" s="5" t="n">
        <v>2495660</v>
      </c>
      <c r="C8" s="5" t="n">
        <v>2936198</v>
      </c>
    </row>
    <row r="9" spans="1:3">
      <c r="A9" s="4" t="s">
        <v>391</v>
      </c>
      <c r="B9" s="5" t="n">
        <v>2493130</v>
      </c>
    </row>
    <row r="10" spans="1:3">
      <c r="A10" s="4" t="s">
        <v>392</v>
      </c>
      <c r="B10" s="5" t="n">
        <v>2445057</v>
      </c>
    </row>
    <row r="11" spans="1:3">
      <c r="A11" s="3" t="s">
        <v>393</v>
      </c>
    </row>
    <row r="12" spans="1:3">
      <c r="A12" s="4" t="s">
        <v>394</v>
      </c>
      <c r="B12" s="9" t="n">
        <v>8.210000000000001</v>
      </c>
    </row>
    <row r="13" spans="1:3">
      <c r="A13" s="4" t="s">
        <v>395</v>
      </c>
      <c r="B13" s="5" t="n">
        <v>0</v>
      </c>
    </row>
    <row r="14" spans="1:3">
      <c r="A14" s="4" t="s">
        <v>396</v>
      </c>
      <c r="B14" s="11" t="n">
        <v>10.33</v>
      </c>
    </row>
    <row r="15" spans="1:3">
      <c r="A15" s="4" t="s">
        <v>397</v>
      </c>
      <c r="B15" s="11" t="n">
        <v>0.6899999999999999</v>
      </c>
    </row>
    <row r="16" spans="1:3">
      <c r="A16" s="4" t="s">
        <v>398</v>
      </c>
      <c r="B16" s="11" t="n">
        <v>8.869999999999999</v>
      </c>
      <c r="C16" s="9" t="n">
        <v>8.210000000000001</v>
      </c>
    </row>
    <row r="17" spans="1:3">
      <c r="A17" s="4" t="s">
        <v>399</v>
      </c>
      <c r="B17" s="11" t="n">
        <v>8.880000000000001</v>
      </c>
    </row>
    <row r="18" spans="1:3">
      <c r="A18" s="4" t="s">
        <v>400</v>
      </c>
      <c r="B18" s="7" t="n">
        <v>9</v>
      </c>
    </row>
    <row r="19" spans="1:3">
      <c r="A19" s="3" t="s">
        <v>401</v>
      </c>
    </row>
    <row r="20" spans="1:3">
      <c r="A20" s="4" t="s">
        <v>394</v>
      </c>
      <c r="B20" s="4" t="s">
        <v>402</v>
      </c>
      <c r="C20" s="4" t="s">
        <v>403</v>
      </c>
    </row>
    <row r="21" spans="1:3">
      <c r="A21" s="4" t="s">
        <v>398</v>
      </c>
      <c r="B21" s="4" t="s">
        <v>402</v>
      </c>
      <c r="C21" s="4" t="s">
        <v>403</v>
      </c>
    </row>
    <row r="22" spans="1:3">
      <c r="A22" s="4" t="s">
        <v>404</v>
      </c>
      <c r="B22" s="4" t="s">
        <v>405</v>
      </c>
    </row>
    <row r="23" spans="1:3">
      <c r="A23" s="4" t="s">
        <v>400</v>
      </c>
      <c r="B23" s="4" t="s">
        <v>406</v>
      </c>
    </row>
    <row r="24" spans="1:3">
      <c r="A24" s="3" t="s">
        <v>407</v>
      </c>
    </row>
    <row r="25" spans="1:3">
      <c r="A25" s="4" t="s">
        <v>408</v>
      </c>
      <c r="B25" s="7" t="n">
        <v>360</v>
      </c>
    </row>
    <row r="26" spans="1:3">
      <c r="A26" s="4" t="s">
        <v>409</v>
      </c>
      <c r="B26" s="5" t="n">
        <v>243</v>
      </c>
      <c r="C26" s="7" t="n">
        <v>360</v>
      </c>
    </row>
    <row r="27" spans="1:3">
      <c r="A27" s="4" t="s">
        <v>410</v>
      </c>
      <c r="B27" s="5" t="n">
        <v>242</v>
      </c>
    </row>
    <row r="28" spans="1:3">
      <c r="A28" s="4" t="s">
        <v>411</v>
      </c>
      <c r="B28" s="7" t="n">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414</v>
      </c>
    </row>
    <row r="4" spans="1:2">
      <c r="A4" s="4" t="s">
        <v>415</v>
      </c>
      <c r="B4" s="5" t="n">
        <v>2591587</v>
      </c>
    </row>
    <row r="5" spans="1:2">
      <c r="A5" s="4" t="s">
        <v>416</v>
      </c>
      <c r="B5" s="5" t="n">
        <v>1986536</v>
      </c>
    </row>
    <row r="6" spans="1:2">
      <c r="A6" s="4" t="s">
        <v>417</v>
      </c>
      <c r="B6" s="5" t="n">
        <v>-133925</v>
      </c>
    </row>
    <row r="7" spans="1:2">
      <c r="A7" s="4" t="s">
        <v>418</v>
      </c>
      <c r="B7" s="5" t="n">
        <v>-622625</v>
      </c>
    </row>
    <row r="8" spans="1:2">
      <c r="A8" s="4" t="s">
        <v>419</v>
      </c>
      <c r="B8" s="5" t="n">
        <v>-239828</v>
      </c>
    </row>
    <row r="9" spans="1:2">
      <c r="A9" s="4" t="s">
        <v>420</v>
      </c>
      <c r="B9" s="5" t="n">
        <v>3581745</v>
      </c>
    </row>
    <row r="10" spans="1:2">
      <c r="A10" s="4" t="s">
        <v>421</v>
      </c>
      <c r="B10" s="5" t="n">
        <v>3402658</v>
      </c>
    </row>
    <row r="11" spans="1:2">
      <c r="A11" s="3" t="s">
        <v>422</v>
      </c>
    </row>
    <row r="12" spans="1:2">
      <c r="A12" s="4" t="s">
        <v>423</v>
      </c>
      <c r="B12" s="9" t="n">
        <v>2.39</v>
      </c>
    </row>
    <row r="13" spans="1:2">
      <c r="A13" s="4" t="s">
        <v>424</v>
      </c>
      <c r="B13" s="11" t="n">
        <v>2.75</v>
      </c>
    </row>
    <row r="14" spans="1:2">
      <c r="A14" s="4" t="s">
        <v>425</v>
      </c>
      <c r="B14" s="11" t="n">
        <v>2.38</v>
      </c>
    </row>
    <row r="15" spans="1:2">
      <c r="A15" s="4" t="s">
        <v>426</v>
      </c>
      <c r="B15" s="11" t="n">
        <v>2.83</v>
      </c>
    </row>
    <row r="16" spans="1:2">
      <c r="A16" s="4" t="s">
        <v>427</v>
      </c>
      <c r="B16" s="11" t="n">
        <v>2.83</v>
      </c>
    </row>
    <row r="17" spans="1:2">
      <c r="A17" s="4" t="s">
        <v>428</v>
      </c>
      <c r="B17" s="11" t="n">
        <v>2.49</v>
      </c>
    </row>
    <row r="18" spans="1:2">
      <c r="A18" s="4" t="s">
        <v>429</v>
      </c>
      <c r="B18" s="9" t="n">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7581</v>
      </c>
      <c r="C4" s="7" t="n">
        <v>29744</v>
      </c>
      <c r="D4" s="7" t="n">
        <v>115938</v>
      </c>
      <c r="E4" s="7" t="n">
        <v>98760</v>
      </c>
    </row>
    <row r="5" spans="1:5">
      <c r="A5" s="3" t="s">
        <v>72</v>
      </c>
    </row>
    <row r="6" spans="1:5">
      <c r="A6" s="4" t="s">
        <v>73</v>
      </c>
      <c r="B6" s="5" t="n">
        <v>24276</v>
      </c>
      <c r="C6" s="5" t="n">
        <v>20494</v>
      </c>
      <c r="D6" s="5" t="n">
        <v>68362</v>
      </c>
      <c r="E6" s="5" t="n">
        <v>61640</v>
      </c>
    </row>
    <row r="7" spans="1:5">
      <c r="A7" s="4" t="s">
        <v>74</v>
      </c>
      <c r="B7" s="5" t="n">
        <v>10505</v>
      </c>
      <c r="C7" s="5" t="n">
        <v>13496</v>
      </c>
      <c r="D7" s="5" t="n">
        <v>45924</v>
      </c>
      <c r="E7" s="5" t="n">
        <v>43019</v>
      </c>
    </row>
    <row r="8" spans="1:5">
      <c r="A8" s="4" t="s">
        <v>75</v>
      </c>
      <c r="B8" s="5" t="n">
        <v>34781</v>
      </c>
      <c r="C8" s="5" t="n">
        <v>33990</v>
      </c>
      <c r="D8" s="5" t="n">
        <v>114286</v>
      </c>
      <c r="E8" s="5" t="n">
        <v>104659</v>
      </c>
    </row>
    <row r="9" spans="1:5">
      <c r="A9" s="4" t="s">
        <v>76</v>
      </c>
      <c r="B9" s="5" t="n">
        <v>-7200</v>
      </c>
      <c r="C9" s="5" t="n">
        <v>-4246</v>
      </c>
      <c r="D9" s="5" t="n">
        <v>1652</v>
      </c>
      <c r="E9" s="5" t="n">
        <v>-5899</v>
      </c>
    </row>
    <row r="10" spans="1:5">
      <c r="A10" s="4" t="s">
        <v>77</v>
      </c>
      <c r="B10" s="5" t="n">
        <v>-1123</v>
      </c>
      <c r="C10" s="5" t="n">
        <v>-2459</v>
      </c>
      <c r="D10" s="5" t="n">
        <v>-3534</v>
      </c>
      <c r="E10" s="5" t="n">
        <v>-5683</v>
      </c>
    </row>
    <row r="11" spans="1:5">
      <c r="A11" s="4" t="s">
        <v>78</v>
      </c>
      <c r="B11" s="5" t="n">
        <v>6</v>
      </c>
      <c r="C11" s="5" t="n">
        <v>0</v>
      </c>
      <c r="D11" s="5" t="n">
        <v>19</v>
      </c>
      <c r="E11" s="5" t="n">
        <v>0</v>
      </c>
    </row>
    <row r="12" spans="1:5">
      <c r="A12" s="4" t="s">
        <v>79</v>
      </c>
      <c r="B12" s="5" t="n">
        <v>-8317</v>
      </c>
      <c r="C12" s="5" t="n">
        <v>-6705</v>
      </c>
      <c r="D12" s="5" t="n">
        <v>-1863</v>
      </c>
      <c r="E12" s="5" t="n">
        <v>-11582</v>
      </c>
    </row>
    <row r="13" spans="1:5">
      <c r="A13" s="4" t="s">
        <v>80</v>
      </c>
      <c r="B13" s="5" t="n">
        <v>-708</v>
      </c>
      <c r="C13" s="5" t="n">
        <v>1146</v>
      </c>
      <c r="D13" s="5" t="n">
        <v>882</v>
      </c>
      <c r="E13" s="5" t="n">
        <v>1668</v>
      </c>
    </row>
    <row r="14" spans="1:5">
      <c r="A14" s="4" t="s">
        <v>81</v>
      </c>
      <c r="B14" s="7" t="n">
        <v>-7609</v>
      </c>
      <c r="C14" s="7" t="n">
        <v>-7851</v>
      </c>
      <c r="D14" s="7" t="n">
        <v>-2745</v>
      </c>
      <c r="E14" s="7" t="n">
        <v>-13250</v>
      </c>
    </row>
    <row r="15" spans="1:5">
      <c r="A15" s="3" t="s">
        <v>82</v>
      </c>
    </row>
    <row r="16" spans="1:5">
      <c r="A16" s="4" t="s">
        <v>83</v>
      </c>
      <c r="B16" s="9" t="n">
        <v>-0.15</v>
      </c>
      <c r="C16" s="9" t="n">
        <v>-0.15</v>
      </c>
      <c r="D16" s="9" t="n">
        <v>-0.05</v>
      </c>
      <c r="E16" s="9" t="n">
        <v>-0.26</v>
      </c>
    </row>
    <row r="17" spans="1:5">
      <c r="A17" s="4" t="s">
        <v>84</v>
      </c>
      <c r="B17" s="9" t="n">
        <v>-0.15</v>
      </c>
      <c r="C17" s="9" t="n">
        <v>-0.15</v>
      </c>
      <c r="D17" s="9" t="n">
        <v>-0.05</v>
      </c>
      <c r="E17" s="9" t="n">
        <v>-0.26</v>
      </c>
    </row>
    <row r="18" spans="1:5">
      <c r="A18" s="3" t="s">
        <v>85</v>
      </c>
    </row>
    <row r="19" spans="1:5">
      <c r="A19" s="4" t="s">
        <v>86</v>
      </c>
      <c r="B19" s="5" t="n">
        <v>52281</v>
      </c>
      <c r="C19" s="5" t="n">
        <v>50852</v>
      </c>
      <c r="D19" s="5" t="n">
        <v>51752</v>
      </c>
      <c r="E19" s="5" t="n">
        <v>50581</v>
      </c>
    </row>
    <row r="20" spans="1:5">
      <c r="A20" s="4" t="s">
        <v>87</v>
      </c>
      <c r="B20" s="5" t="n">
        <v>52281</v>
      </c>
      <c r="C20" s="5" t="n">
        <v>50852</v>
      </c>
      <c r="D20" s="5" t="n">
        <v>51752</v>
      </c>
      <c r="E20" s="5" t="n">
        <v>505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30</v>
      </c>
      <c r="B1" s="2" t="s">
        <v>1</v>
      </c>
    </row>
    <row r="2" spans="1:3">
      <c r="B2" s="2" t="s">
        <v>2</v>
      </c>
      <c r="C2" s="2" t="s">
        <v>69</v>
      </c>
    </row>
    <row r="3" spans="1:3">
      <c r="A3" s="3" t="s">
        <v>168</v>
      </c>
    </row>
    <row r="4" spans="1:3">
      <c r="A4" s="4" t="s">
        <v>431</v>
      </c>
      <c r="B4" s="4" t="s">
        <v>432</v>
      </c>
      <c r="C4" s="4" t="s">
        <v>4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8</v>
      </c>
      <c r="D1" s="2" t="s">
        <v>1</v>
      </c>
    </row>
    <row r="2" spans="1:5">
      <c r="B2" s="2" t="s">
        <v>2</v>
      </c>
      <c r="C2" s="2" t="s">
        <v>69</v>
      </c>
      <c r="D2" s="2" t="s">
        <v>2</v>
      </c>
      <c r="E2" s="2" t="s">
        <v>69</v>
      </c>
    </row>
    <row r="3" spans="1:5">
      <c r="A3" s="3" t="s">
        <v>171</v>
      </c>
    </row>
    <row r="4" spans="1:5">
      <c r="A4" s="4" t="s">
        <v>435</v>
      </c>
      <c r="B4" s="5" t="n">
        <v>52281</v>
      </c>
      <c r="C4" s="5" t="n">
        <v>50852</v>
      </c>
      <c r="D4" s="5" t="n">
        <v>51752</v>
      </c>
      <c r="E4" s="5" t="n">
        <v>50581</v>
      </c>
    </row>
    <row r="5" spans="1:5">
      <c r="A5" s="4" t="s">
        <v>436</v>
      </c>
      <c r="B5" s="5" t="n">
        <v>0</v>
      </c>
      <c r="C5" s="5" t="n">
        <v>0</v>
      </c>
      <c r="D5" s="5" t="n">
        <v>0</v>
      </c>
      <c r="E5" s="5" t="n">
        <v>0</v>
      </c>
    </row>
    <row r="6" spans="1:5">
      <c r="A6" s="4" t="s">
        <v>437</v>
      </c>
      <c r="B6" s="5" t="n">
        <v>52281</v>
      </c>
      <c r="C6" s="5" t="n">
        <v>50852</v>
      </c>
      <c r="D6" s="5" t="n">
        <v>51752</v>
      </c>
      <c r="E6" s="5" t="n">
        <v>505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38</v>
      </c>
      <c r="B1" s="2" t="s">
        <v>439</v>
      </c>
      <c r="C1" s="2" t="s">
        <v>440</v>
      </c>
      <c r="D1" s="2" t="s">
        <v>2</v>
      </c>
      <c r="E1" s="2" t="s">
        <v>441</v>
      </c>
    </row>
    <row r="2" spans="1:5">
      <c r="A2" s="3" t="s">
        <v>442</v>
      </c>
    </row>
    <row r="3" spans="1:5">
      <c r="A3" s="4" t="s">
        <v>443</v>
      </c>
      <c r="D3" s="9" t="n">
        <v>1.92</v>
      </c>
    </row>
    <row r="4" spans="1:5">
      <c r="A4" s="4" t="s">
        <v>255</v>
      </c>
    </row>
    <row r="5" spans="1:5">
      <c r="A5" s="3" t="s">
        <v>442</v>
      </c>
    </row>
    <row r="6" spans="1:5">
      <c r="A6" s="4" t="s">
        <v>253</v>
      </c>
      <c r="C6" s="4" t="s">
        <v>256</v>
      </c>
    </row>
    <row r="7" spans="1:5">
      <c r="A7" s="4" t="s">
        <v>444</v>
      </c>
    </row>
    <row r="8" spans="1:5">
      <c r="A8" s="3" t="s">
        <v>442</v>
      </c>
    </row>
    <row r="9" spans="1:5">
      <c r="A9" s="4" t="s">
        <v>253</v>
      </c>
      <c r="B9" s="4" t="s">
        <v>348</v>
      </c>
    </row>
    <row r="10" spans="1:5">
      <c r="A10" s="4" t="s">
        <v>257</v>
      </c>
    </row>
    <row r="11" spans="1:5">
      <c r="A11" s="3" t="s">
        <v>442</v>
      </c>
    </row>
    <row r="12" spans="1:5">
      <c r="A12" s="4" t="s">
        <v>258</v>
      </c>
      <c r="C12" s="7" t="n">
        <v>15000000</v>
      </c>
      <c r="E12" s="7" t="n">
        <v>25000000</v>
      </c>
    </row>
    <row r="13" spans="1:5">
      <c r="A13" s="4" t="s">
        <v>445</v>
      </c>
    </row>
    <row r="14" spans="1:5">
      <c r="A14" s="3" t="s">
        <v>442</v>
      </c>
    </row>
    <row r="15" spans="1:5">
      <c r="A15" s="4" t="s">
        <v>345</v>
      </c>
      <c r="B15" s="7" t="n">
        <v>4000000</v>
      </c>
    </row>
    <row r="16" spans="1:5">
      <c r="A16" s="4" t="s">
        <v>446</v>
      </c>
    </row>
    <row r="17" spans="1:5">
      <c r="A17" s="3" t="s">
        <v>442</v>
      </c>
    </row>
    <row r="18" spans="1:5">
      <c r="A18" s="4" t="s">
        <v>447</v>
      </c>
      <c r="B18" s="5" t="n">
        <v>309066</v>
      </c>
    </row>
    <row r="19" spans="1:5">
      <c r="A19" s="4" t="s">
        <v>443</v>
      </c>
      <c r="B19" s="9" t="n">
        <v>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448</v>
      </c>
      <c r="B1" s="1" t="s">
        <v>449</v>
      </c>
      <c r="C1" s="2" t="s">
        <v>450</v>
      </c>
    </row>
    <row r="2" spans="1:3">
      <c r="A2" s="4" t="s">
        <v>451</v>
      </c>
      <c r="B2" s="4" t="s">
        <v>452</v>
      </c>
      <c r="C2" s="7" t="n">
        <v>0</v>
      </c>
    </row>
    <row r="3" spans="1:3">
      <c r="A3" s="4" t="s">
        <v>451</v>
      </c>
      <c r="B3" s="4" t="s">
        <v>452</v>
      </c>
      <c r="C3" s="7" t="n">
        <v>178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8</v>
      </c>
      <c r="D1" s="2" t="s">
        <v>1</v>
      </c>
    </row>
    <row r="2" spans="1:5">
      <c r="B2" s="2" t="s">
        <v>2</v>
      </c>
      <c r="C2" s="2" t="s">
        <v>69</v>
      </c>
      <c r="D2" s="2" t="s">
        <v>2</v>
      </c>
      <c r="E2" s="2" t="s">
        <v>69</v>
      </c>
    </row>
    <row r="3" spans="1:5">
      <c r="A3" s="3" t="s">
        <v>89</v>
      </c>
    </row>
    <row r="4" spans="1:5">
      <c r="A4" s="4" t="s">
        <v>81</v>
      </c>
      <c r="B4" s="7" t="n">
        <v>-7609</v>
      </c>
      <c r="C4" s="7" t="n">
        <v>-7851</v>
      </c>
      <c r="D4" s="7" t="n">
        <v>-2745</v>
      </c>
      <c r="E4" s="7" t="n">
        <v>-13250</v>
      </c>
    </row>
    <row r="5" spans="1:5">
      <c r="A5" s="3" t="s">
        <v>90</v>
      </c>
    </row>
    <row r="6" spans="1:5">
      <c r="A6" s="4" t="s">
        <v>91</v>
      </c>
      <c r="B6" s="5" t="n">
        <v>0</v>
      </c>
      <c r="C6" s="5" t="n">
        <v>1</v>
      </c>
      <c r="D6" s="5" t="n">
        <v>0</v>
      </c>
      <c r="E6" s="5" t="n">
        <v>-4</v>
      </c>
    </row>
    <row r="7" spans="1:5">
      <c r="A7" s="4" t="s">
        <v>92</v>
      </c>
      <c r="B7" s="7" t="n">
        <v>-7609</v>
      </c>
      <c r="C7" s="7" t="n">
        <v>-7850</v>
      </c>
      <c r="D7" s="7" t="n">
        <v>-2745</v>
      </c>
      <c r="E7" s="7" t="n">
        <v>-132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93</v>
      </c>
      <c r="B1" s="2" t="s">
        <v>94</v>
      </c>
      <c r="C1" s="2" t="s">
        <v>95</v>
      </c>
      <c r="D1" s="2" t="s">
        <v>96</v>
      </c>
      <c r="E1" s="2" t="s">
        <v>97</v>
      </c>
    </row>
    <row r="2" spans="1:5">
      <c r="A2" s="4" t="s">
        <v>98</v>
      </c>
      <c r="C2" s="5" t="n">
        <v>51085</v>
      </c>
    </row>
    <row r="3" spans="1:5">
      <c r="A3" s="4" t="s">
        <v>99</v>
      </c>
      <c r="B3" s="7" t="n">
        <v>80325</v>
      </c>
      <c r="C3" s="7" t="n">
        <v>5</v>
      </c>
      <c r="D3" s="7" t="n">
        <v>72459</v>
      </c>
      <c r="E3" s="7" t="n">
        <v>7861</v>
      </c>
    </row>
    <row r="4" spans="1:5">
      <c r="A4" s="3" t="s">
        <v>100</v>
      </c>
    </row>
    <row r="5" spans="1:5">
      <c r="A5" s="4" t="s">
        <v>101</v>
      </c>
      <c r="C5" s="5" t="n">
        <v>891</v>
      </c>
    </row>
    <row r="6" spans="1:5">
      <c r="A6" s="4" t="s">
        <v>102</v>
      </c>
      <c r="B6" s="5" t="n">
        <v>-461</v>
      </c>
      <c r="D6" s="5" t="n">
        <v>-461</v>
      </c>
    </row>
    <row r="7" spans="1:5">
      <c r="A7" s="4" t="s">
        <v>103</v>
      </c>
      <c r="B7" s="5" t="n">
        <v>2403</v>
      </c>
      <c r="D7" s="5" t="n">
        <v>2403</v>
      </c>
    </row>
    <row r="8" spans="1:5">
      <c r="A8" s="4" t="s">
        <v>104</v>
      </c>
      <c r="C8" s="5" t="n">
        <v>1000</v>
      </c>
    </row>
    <row r="9" spans="1:5">
      <c r="A9" s="4" t="s">
        <v>105</v>
      </c>
      <c r="B9" s="5" t="n">
        <v>2420</v>
      </c>
      <c r="D9" s="5" t="n">
        <v>2420</v>
      </c>
    </row>
    <row r="10" spans="1:5">
      <c r="A10" s="4" t="s">
        <v>81</v>
      </c>
      <c r="B10" s="5" t="n">
        <v>-2745</v>
      </c>
      <c r="E10" s="5" t="n">
        <v>-2745</v>
      </c>
    </row>
    <row r="11" spans="1:5">
      <c r="A11" s="4" t="s">
        <v>106</v>
      </c>
      <c r="C11" s="5" t="n">
        <v>52976</v>
      </c>
    </row>
    <row r="12" spans="1:5">
      <c r="A12" s="4" t="s">
        <v>107</v>
      </c>
      <c r="B12" s="7" t="n">
        <v>81942</v>
      </c>
      <c r="C12" s="7" t="n">
        <v>5</v>
      </c>
      <c r="D12" s="7" t="n">
        <v>76821</v>
      </c>
      <c r="E12" s="7" t="n">
        <v>5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3" t="s">
        <v>109</v>
      </c>
    </row>
    <row r="4" spans="1:3">
      <c r="A4" s="4" t="s">
        <v>81</v>
      </c>
      <c r="B4" s="7" t="n">
        <v>-2745</v>
      </c>
      <c r="C4" s="7" t="n">
        <v>-13250</v>
      </c>
    </row>
    <row r="5" spans="1:3">
      <c r="A5" s="3" t="s">
        <v>110</v>
      </c>
    </row>
    <row r="6" spans="1:3">
      <c r="A6" s="4" t="s">
        <v>111</v>
      </c>
      <c r="B6" s="5" t="n">
        <v>44</v>
      </c>
      <c r="C6" s="5" t="n">
        <v>67</v>
      </c>
    </row>
    <row r="7" spans="1:3">
      <c r="A7" s="4" t="s">
        <v>112</v>
      </c>
      <c r="B7" s="5" t="n">
        <v>0</v>
      </c>
      <c r="C7" s="5" t="n">
        <v>1081</v>
      </c>
    </row>
    <row r="8" spans="1:3">
      <c r="A8" s="4" t="s">
        <v>113</v>
      </c>
      <c r="B8" s="5" t="n">
        <v>-9860</v>
      </c>
      <c r="C8" s="5" t="n">
        <v>0</v>
      </c>
    </row>
    <row r="9" spans="1:3">
      <c r="A9" s="4" t="s">
        <v>114</v>
      </c>
      <c r="B9" s="5" t="n">
        <v>-18531</v>
      </c>
      <c r="C9" s="5" t="n">
        <v>0</v>
      </c>
    </row>
    <row r="10" spans="1:3">
      <c r="A10" s="4" t="s">
        <v>115</v>
      </c>
      <c r="B10" s="5" t="n">
        <v>5535</v>
      </c>
      <c r="C10" s="5" t="n">
        <v>0</v>
      </c>
    </row>
    <row r="11" spans="1:3">
      <c r="A11" s="4" t="s">
        <v>116</v>
      </c>
      <c r="B11" s="5" t="n">
        <v>1536</v>
      </c>
      <c r="C11" s="5" t="n">
        <v>0</v>
      </c>
    </row>
    <row r="12" spans="1:3">
      <c r="A12" s="4" t="s">
        <v>117</v>
      </c>
      <c r="B12" s="5" t="n">
        <v>1868</v>
      </c>
      <c r="C12" s="5" t="n">
        <v>0</v>
      </c>
    </row>
    <row r="13" spans="1:3">
      <c r="A13" s="4" t="s">
        <v>118</v>
      </c>
      <c r="B13" s="5" t="n">
        <v>7601</v>
      </c>
      <c r="C13" s="5" t="n">
        <v>8381</v>
      </c>
    </row>
    <row r="14" spans="1:3">
      <c r="A14" s="4" t="s">
        <v>34</v>
      </c>
      <c r="B14" s="5" t="n">
        <v>130</v>
      </c>
      <c r="C14" s="5" t="n">
        <v>667</v>
      </c>
    </row>
    <row r="15" spans="1:3">
      <c r="A15" s="4" t="s">
        <v>119</v>
      </c>
      <c r="B15" s="5" t="n">
        <v>2403</v>
      </c>
      <c r="C15" s="5" t="n">
        <v>3027</v>
      </c>
    </row>
    <row r="16" spans="1:3">
      <c r="A16" s="4" t="s">
        <v>120</v>
      </c>
      <c r="B16" s="5" t="n">
        <v>963</v>
      </c>
      <c r="C16" s="5" t="n">
        <v>989</v>
      </c>
    </row>
    <row r="17" spans="1:3">
      <c r="A17" s="4" t="s">
        <v>121</v>
      </c>
      <c r="B17" s="5" t="n">
        <v>0</v>
      </c>
      <c r="C17" s="5" t="n">
        <v>1049</v>
      </c>
    </row>
    <row r="18" spans="1:3">
      <c r="A18" s="4" t="s">
        <v>122</v>
      </c>
      <c r="B18" s="5" t="n">
        <v>0</v>
      </c>
      <c r="C18" s="5" t="n">
        <v>331</v>
      </c>
    </row>
    <row r="19" spans="1:3">
      <c r="A19" s="3" t="s">
        <v>123</v>
      </c>
    </row>
    <row r="20" spans="1:3">
      <c r="A20" s="4" t="s">
        <v>124</v>
      </c>
      <c r="B20" s="5" t="n">
        <v>-463</v>
      </c>
      <c r="C20" s="5" t="n">
        <v>-1006</v>
      </c>
    </row>
    <row r="21" spans="1:3">
      <c r="A21" s="4" t="s">
        <v>28</v>
      </c>
      <c r="B21" s="5" t="n">
        <v>958</v>
      </c>
      <c r="C21" s="5" t="n">
        <v>-1536</v>
      </c>
    </row>
    <row r="22" spans="1:3">
      <c r="A22" s="4" t="s">
        <v>29</v>
      </c>
      <c r="B22" s="5" t="n">
        <v>483</v>
      </c>
      <c r="C22" s="5" t="n">
        <v>573</v>
      </c>
    </row>
    <row r="23" spans="1:3">
      <c r="A23" s="4" t="s">
        <v>35</v>
      </c>
      <c r="B23" s="5" t="n">
        <v>68</v>
      </c>
      <c r="C23" s="5" t="n">
        <v>17</v>
      </c>
    </row>
    <row r="24" spans="1:3">
      <c r="A24" s="4" t="s">
        <v>39</v>
      </c>
      <c r="B24" s="5" t="n">
        <v>1723</v>
      </c>
      <c r="C24" s="5" t="n">
        <v>1325</v>
      </c>
    </row>
    <row r="25" spans="1:3">
      <c r="A25" s="4" t="s">
        <v>40</v>
      </c>
      <c r="B25" s="5" t="n">
        <v>306</v>
      </c>
      <c r="C25" s="5" t="n">
        <v>424</v>
      </c>
    </row>
    <row r="26" spans="1:3">
      <c r="A26" s="4" t="s">
        <v>125</v>
      </c>
      <c r="B26" s="5" t="n">
        <v>713</v>
      </c>
      <c r="C26" s="5" t="n">
        <v>-547</v>
      </c>
    </row>
    <row r="27" spans="1:3">
      <c r="A27" s="4" t="s">
        <v>43</v>
      </c>
      <c r="B27" s="5" t="n">
        <v>16</v>
      </c>
      <c r="C27" s="5" t="n">
        <v>-160</v>
      </c>
    </row>
    <row r="28" spans="1:3">
      <c r="A28" s="4" t="s">
        <v>44</v>
      </c>
      <c r="B28" s="5" t="n">
        <v>-2940</v>
      </c>
      <c r="C28" s="5" t="n">
        <v>-405</v>
      </c>
    </row>
    <row r="29" spans="1:3">
      <c r="A29" s="4" t="s">
        <v>48</v>
      </c>
      <c r="B29" s="5" t="n">
        <v>326</v>
      </c>
      <c r="C29" s="5" t="n">
        <v>-257</v>
      </c>
    </row>
    <row r="30" spans="1:3">
      <c r="A30" s="4" t="s">
        <v>126</v>
      </c>
      <c r="B30" s="5" t="n">
        <v>-9866</v>
      </c>
      <c r="C30" s="5" t="n">
        <v>770</v>
      </c>
    </row>
    <row r="31" spans="1:3">
      <c r="A31" s="3" t="s">
        <v>127</v>
      </c>
    </row>
    <row r="32" spans="1:3">
      <c r="A32" s="4" t="s">
        <v>128</v>
      </c>
      <c r="B32" s="5" t="n">
        <v>-6319</v>
      </c>
      <c r="C32" s="5" t="n">
        <v>-5408</v>
      </c>
    </row>
    <row r="33" spans="1:3">
      <c r="A33" s="4" t="s">
        <v>129</v>
      </c>
      <c r="B33" s="5" t="n">
        <v>1669</v>
      </c>
      <c r="C33" s="5" t="n">
        <v>0</v>
      </c>
    </row>
    <row r="34" spans="1:3">
      <c r="A34" s="4" t="s">
        <v>130</v>
      </c>
      <c r="B34" s="5" t="n">
        <v>-4650</v>
      </c>
      <c r="C34" s="5" t="n">
        <v>-5408</v>
      </c>
    </row>
    <row r="35" spans="1:3">
      <c r="A35" s="3" t="s">
        <v>131</v>
      </c>
    </row>
    <row r="36" spans="1:3">
      <c r="A36" s="4" t="s">
        <v>132</v>
      </c>
      <c r="B36" s="5" t="n">
        <v>-1100</v>
      </c>
      <c r="C36" s="5" t="n">
        <v>-55513</v>
      </c>
    </row>
    <row r="37" spans="1:3">
      <c r="A37" s="4" t="s">
        <v>133</v>
      </c>
      <c r="B37" s="5" t="n">
        <v>0</v>
      </c>
      <c r="C37" s="5" t="n">
        <v>-858</v>
      </c>
    </row>
    <row r="38" spans="1:3">
      <c r="A38" s="4" t="s">
        <v>134</v>
      </c>
      <c r="B38" s="5" t="n">
        <v>-647</v>
      </c>
      <c r="C38" s="5" t="n">
        <v>-382</v>
      </c>
    </row>
    <row r="39" spans="1:3">
      <c r="A39" s="4" t="s">
        <v>135</v>
      </c>
      <c r="B39" s="5" t="n">
        <v>186</v>
      </c>
      <c r="C39" s="5" t="n">
        <v>90</v>
      </c>
    </row>
    <row r="40" spans="1:3">
      <c r="A40" s="4" t="s">
        <v>136</v>
      </c>
      <c r="B40" s="5" t="n">
        <v>0</v>
      </c>
      <c r="C40" s="5" t="n">
        <v>44000</v>
      </c>
    </row>
    <row r="41" spans="1:3">
      <c r="A41" s="4" t="s">
        <v>137</v>
      </c>
      <c r="B41" s="5" t="n">
        <v>-1561</v>
      </c>
      <c r="C41" s="5" t="n">
        <v>-12663</v>
      </c>
    </row>
    <row r="42" spans="1:3">
      <c r="A42" s="4" t="s">
        <v>138</v>
      </c>
      <c r="B42" s="5" t="n">
        <v>0</v>
      </c>
      <c r="C42" s="5" t="n">
        <v>-4</v>
      </c>
    </row>
    <row r="43" spans="1:3">
      <c r="A43" s="4" t="s">
        <v>139</v>
      </c>
      <c r="B43" s="5" t="n">
        <v>-16077</v>
      </c>
      <c r="C43" s="5" t="n">
        <v>-17305</v>
      </c>
    </row>
    <row r="44" spans="1:3">
      <c r="A44" s="4" t="s">
        <v>140</v>
      </c>
      <c r="B44" s="5" t="n">
        <v>23519</v>
      </c>
      <c r="C44" s="5" t="n">
        <v>40484</v>
      </c>
    </row>
    <row r="45" spans="1:3">
      <c r="A45" s="4" t="s">
        <v>141</v>
      </c>
      <c r="B45" s="5" t="n">
        <v>7442</v>
      </c>
      <c r="C45" s="5" t="n">
        <v>23179</v>
      </c>
    </row>
    <row r="46" spans="1:3">
      <c r="A46" s="3" t="s">
        <v>142</v>
      </c>
    </row>
    <row r="47" spans="1:3">
      <c r="A47" s="4" t="s">
        <v>143</v>
      </c>
      <c r="B47" s="5" t="n">
        <v>1876</v>
      </c>
      <c r="C47" s="5" t="n">
        <v>0</v>
      </c>
    </row>
    <row r="48" spans="1:3">
      <c r="A48" s="3" t="s">
        <v>144</v>
      </c>
    </row>
    <row r="49" spans="1:3">
      <c r="A49" s="4" t="s">
        <v>145</v>
      </c>
      <c r="B49" s="5" t="n">
        <v>2420</v>
      </c>
      <c r="C49" s="5" t="n">
        <v>0</v>
      </c>
    </row>
    <row r="50" spans="1:3">
      <c r="A50" s="4" t="s">
        <v>146</v>
      </c>
      <c r="B50" s="5" t="n">
        <v>0</v>
      </c>
      <c r="C50" s="5" t="n">
        <v>3302</v>
      </c>
    </row>
    <row r="51" spans="1:3">
      <c r="A51" s="3" t="s">
        <v>147</v>
      </c>
    </row>
    <row r="52" spans="1:3">
      <c r="A52" s="4" t="s">
        <v>148</v>
      </c>
      <c r="B52" s="5" t="n">
        <v>98</v>
      </c>
      <c r="C52" s="5" t="n">
        <v>540</v>
      </c>
    </row>
    <row r="53" spans="1:3">
      <c r="A53" s="4" t="s">
        <v>149</v>
      </c>
      <c r="B53" s="5" t="n">
        <v>1748</v>
      </c>
      <c r="C53" s="5" t="n">
        <v>2835</v>
      </c>
    </row>
    <row r="54" spans="1:3">
      <c r="A54" s="3" t="s">
        <v>150</v>
      </c>
    </row>
    <row r="55" spans="1:3">
      <c r="A55" s="4" t="s">
        <v>151</v>
      </c>
      <c r="B55" s="7" t="n">
        <v>23519</v>
      </c>
      <c r="C55" s="7" t="n">
        <v>404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1:42Z</dcterms:created>
  <dcterms:modified xmlns:dcterms="http://purl.org/dc/terms/" xmlns:xsi="http://www.w3.org/2001/XMLSchema-instance" xsi:type="dcterms:W3CDTF">2018-11-14T16:51:42Z</dcterms:modified>
</cp:coreProperties>
</file>